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Note 1 - Organization and Summa" sheetId="9" state="visible" r:id="rId9"/>
    <sheet xmlns:r="http://schemas.openxmlformats.org/officeDocument/2006/relationships" name="Note 2 - Investments" sheetId="10" state="visible" r:id="rId10"/>
    <sheet xmlns:r="http://schemas.openxmlformats.org/officeDocument/2006/relationships" name="Note 3 - Variable Interest Enti" sheetId="11" state="visible" r:id="rId11"/>
    <sheet xmlns:r="http://schemas.openxmlformats.org/officeDocument/2006/relationships" name="Note 4 - Supplementary Cash Flo" sheetId="12" state="visible" r:id="rId12"/>
    <sheet xmlns:r="http://schemas.openxmlformats.org/officeDocument/2006/relationships" name="Note 5 - Employees' Profit Shar" sheetId="13" state="visible" r:id="rId13"/>
    <sheet xmlns:r="http://schemas.openxmlformats.org/officeDocument/2006/relationships" name="Note 6 - Comprehensive Income" sheetId="14" state="visible" r:id="rId14"/>
    <sheet xmlns:r="http://schemas.openxmlformats.org/officeDocument/2006/relationships" name="Note 7 - Related Party Transact" sheetId="15" state="visible" r:id="rId15"/>
    <sheet xmlns:r="http://schemas.openxmlformats.org/officeDocument/2006/relationships" name="Note 8 - Federal, State and Loc" sheetId="16" state="visible" r:id="rId16"/>
    <sheet xmlns:r="http://schemas.openxmlformats.org/officeDocument/2006/relationships" name="Note 9 - Property and Equipment" sheetId="17" state="visible" r:id="rId17"/>
    <sheet xmlns:r="http://schemas.openxmlformats.org/officeDocument/2006/relationships" name="Note 10 - Accounting for the Co" sheetId="18" state="visible" r:id="rId18"/>
    <sheet xmlns:r="http://schemas.openxmlformats.org/officeDocument/2006/relationships" name="Note 11 - Treasury Stock and Re" sheetId="19" state="visible" r:id="rId19"/>
    <sheet xmlns:r="http://schemas.openxmlformats.org/officeDocument/2006/relationships" name="Note 12 - Lease Commitments" sheetId="20" state="visible" r:id="rId20"/>
    <sheet xmlns:r="http://schemas.openxmlformats.org/officeDocument/2006/relationships" name="Note 13 - Copyright Data Fees" sheetId="21" state="visible" r:id="rId21"/>
    <sheet xmlns:r="http://schemas.openxmlformats.org/officeDocument/2006/relationships" name="Note 14 - Restricted Cash and D" sheetId="22" state="visible" r:id="rId22"/>
    <sheet xmlns:r="http://schemas.openxmlformats.org/officeDocument/2006/relationships" name="Note 15 - Concentration" sheetId="23" state="visible" r:id="rId23"/>
    <sheet xmlns:r="http://schemas.openxmlformats.org/officeDocument/2006/relationships" name="Note 16 - Concentration of Cred" sheetId="24" state="visible" r:id="rId24"/>
    <sheet xmlns:r="http://schemas.openxmlformats.org/officeDocument/2006/relationships" name="Significant Accounting Policies" sheetId="25" state="visible" r:id="rId25"/>
    <sheet xmlns:r="http://schemas.openxmlformats.org/officeDocument/2006/relationships" name="Note 1 - Organization and Sum_2" sheetId="26" state="visible" r:id="rId26"/>
    <sheet xmlns:r="http://schemas.openxmlformats.org/officeDocument/2006/relationships" name="Note 2 - Investments (Tables)" sheetId="27" state="visible" r:id="rId27"/>
    <sheet xmlns:r="http://schemas.openxmlformats.org/officeDocument/2006/relationships" name="Note 3 - Variable Interest En_2" sheetId="28" state="visible" r:id="rId28"/>
    <sheet xmlns:r="http://schemas.openxmlformats.org/officeDocument/2006/relationships" name="Note 4 - Supplementary Cash F_2" sheetId="29" state="visible" r:id="rId29"/>
    <sheet xmlns:r="http://schemas.openxmlformats.org/officeDocument/2006/relationships" name="Note 6 - Comprehensive Income (" sheetId="30" state="visible" r:id="rId30"/>
    <sheet xmlns:r="http://schemas.openxmlformats.org/officeDocument/2006/relationships" name="Note 7 - Related Party Transa_2" sheetId="31" state="visible" r:id="rId31"/>
    <sheet xmlns:r="http://schemas.openxmlformats.org/officeDocument/2006/relationships" name="Note 8 - Federal, State and L_2" sheetId="32" state="visible" r:id="rId32"/>
    <sheet xmlns:r="http://schemas.openxmlformats.org/officeDocument/2006/relationships" name="Note 9 - Property and Equipme_2" sheetId="33" state="visible" r:id="rId33"/>
    <sheet xmlns:r="http://schemas.openxmlformats.org/officeDocument/2006/relationships" name="Note 11 - Treasury Stock and _2" sheetId="34" state="visible" r:id="rId34"/>
    <sheet xmlns:r="http://schemas.openxmlformats.org/officeDocument/2006/relationships" name="Note 12 - Lease Commitments (Ta" sheetId="35" state="visible" r:id="rId35"/>
    <sheet xmlns:r="http://schemas.openxmlformats.org/officeDocument/2006/relationships" name="Note 1 - Organization and Sum_3" sheetId="36" state="visible" r:id="rId36"/>
    <sheet xmlns:r="http://schemas.openxmlformats.org/officeDocument/2006/relationships" name="Note 1 - Organization and Sum_4" sheetId="37" state="visible" r:id="rId37"/>
    <sheet xmlns:r="http://schemas.openxmlformats.org/officeDocument/2006/relationships" name="Note 2 - Investments (Details T" sheetId="38" state="visible" r:id="rId38"/>
    <sheet xmlns:r="http://schemas.openxmlformats.org/officeDocument/2006/relationships" name="Note 2 - Investments - Schedule" sheetId="39" state="visible" r:id="rId39"/>
    <sheet xmlns:r="http://schemas.openxmlformats.org/officeDocument/2006/relationships" name="Note 2 - Investments - Income F" sheetId="40" state="visible" r:id="rId40"/>
    <sheet xmlns:r="http://schemas.openxmlformats.org/officeDocument/2006/relationships" name="Note 2 - Investments - Componen" sheetId="41" state="visible" r:id="rId41"/>
    <sheet xmlns:r="http://schemas.openxmlformats.org/officeDocument/2006/relationships" name="Note 2 - Investments - Assets a" sheetId="42" state="visible" r:id="rId42"/>
    <sheet xmlns:r="http://schemas.openxmlformats.org/officeDocument/2006/relationships" name="Note 3 - Variable Interest En_3" sheetId="43" state="visible" r:id="rId43"/>
    <sheet xmlns:r="http://schemas.openxmlformats.org/officeDocument/2006/relationships" name="Note 3 - Variable Interest En_4" sheetId="44" state="visible" r:id="rId44"/>
    <sheet xmlns:r="http://schemas.openxmlformats.org/officeDocument/2006/relationships" name="Note 4 - Supplementary Cash F_3" sheetId="45" state="visible" r:id="rId45"/>
    <sheet xmlns:r="http://schemas.openxmlformats.org/officeDocument/2006/relationships" name="Note 5 - Employees' Profit Sh_2" sheetId="46" state="visible" r:id="rId46"/>
    <sheet xmlns:r="http://schemas.openxmlformats.org/officeDocument/2006/relationships" name="Note 6 - Comprehensive Income -" sheetId="47" state="visible" r:id="rId47"/>
    <sheet xmlns:r="http://schemas.openxmlformats.org/officeDocument/2006/relationships" name="Note 7 - Related Party Transa_3" sheetId="48" state="visible" r:id="rId48"/>
    <sheet xmlns:r="http://schemas.openxmlformats.org/officeDocument/2006/relationships" name="Note 7 - Related Party Transa_4" sheetId="49" state="visible" r:id="rId49"/>
    <sheet xmlns:r="http://schemas.openxmlformats.org/officeDocument/2006/relationships" name="Note 8 - Federal, State and L_3" sheetId="50" state="visible" r:id="rId50"/>
    <sheet xmlns:r="http://schemas.openxmlformats.org/officeDocument/2006/relationships" name="Note 8 - Federal, State and L_4" sheetId="51" state="visible" r:id="rId51"/>
    <sheet xmlns:r="http://schemas.openxmlformats.org/officeDocument/2006/relationships" name="Note 8 - Federal, State and L_5" sheetId="52" state="visible" r:id="rId52"/>
    <sheet xmlns:r="http://schemas.openxmlformats.org/officeDocument/2006/relationships" name="Note 8 - Federal, State and L_6" sheetId="53" state="visible" r:id="rId53"/>
    <sheet xmlns:r="http://schemas.openxmlformats.org/officeDocument/2006/relationships" name="Note 9 - Property and Equipme_3" sheetId="54" state="visible" r:id="rId54"/>
    <sheet xmlns:r="http://schemas.openxmlformats.org/officeDocument/2006/relationships" name="Note 10 - Accounting for the _2" sheetId="55" state="visible" r:id="rId55"/>
    <sheet xmlns:r="http://schemas.openxmlformats.org/officeDocument/2006/relationships" name="Note 11 - Treasury Stock and _3" sheetId="56" state="visible" r:id="rId56"/>
    <sheet xmlns:r="http://schemas.openxmlformats.org/officeDocument/2006/relationships" name="Note 11 - Treasury Stock and _4" sheetId="57" state="visible" r:id="rId57"/>
    <sheet xmlns:r="http://schemas.openxmlformats.org/officeDocument/2006/relationships" name="Note 12 - Lease Commitments (De" sheetId="58" state="visible" r:id="rId58"/>
    <sheet xmlns:r="http://schemas.openxmlformats.org/officeDocument/2006/relationships" name="Note 12 - Lease Commitments - F" sheetId="59" state="visible" r:id="rId59"/>
    <sheet xmlns:r="http://schemas.openxmlformats.org/officeDocument/2006/relationships" name="Note 13 - Copyright Data Fees (" sheetId="60" state="visible" r:id="rId60"/>
    <sheet xmlns:r="http://schemas.openxmlformats.org/officeDocument/2006/relationships" name="Note 14 - Restricted Cash and_2" sheetId="61" state="visible" r:id="rId61"/>
    <sheet xmlns:r="http://schemas.openxmlformats.org/officeDocument/2006/relationships" name="Note 15 - Concentration (Detail" sheetId="62" state="visible" r:id="rId62"/>
    <sheet xmlns:r="http://schemas.openxmlformats.org/officeDocument/2006/relationships" name="Note 16 - Concentration of Cr_2" sheetId="63" state="visible" r:id="rId63"/>
  </sheets>
  <definedNames/>
  <calcPr calcId="124519" fullCalcOnLoad="1"/>
</workbook>
</file>

<file path=xl/sharedStrings.xml><?xml version="1.0" encoding="utf-8"?>
<sst xmlns="http://schemas.openxmlformats.org/spreadsheetml/2006/main" uniqueCount="474">
  <si>
    <t>Document And Entity Information - shares</t>
  </si>
  <si>
    <t>6 Months Ended</t>
  </si>
  <si>
    <t>Oct. 31, 2018</t>
  </si>
  <si>
    <t>Dec. 07, 2018</t>
  </si>
  <si>
    <t>Document Information [Line Items]</t>
  </si>
  <si>
    <t>Entity Registrant Name</t>
  </si>
  <si>
    <t>VALUE LINE INC</t>
  </si>
  <si>
    <t>Entity Central Index Key</t>
  </si>
  <si>
    <t>Trading Symbol</t>
  </si>
  <si>
    <t>valu</t>
  </si>
  <si>
    <t>Current Fiscal Year End Date</t>
  </si>
  <si>
    <t>--04-30</t>
  </si>
  <si>
    <t>Entity Filer Category</t>
  </si>
  <si>
    <t>Non-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Oct. 31,
		2018</t>
  </si>
  <si>
    <t>Document Fiscal Year Focus</t>
  </si>
  <si>
    <t>Document Fiscal Period Focus</t>
  </si>
  <si>
    <t>Q2</t>
  </si>
  <si>
    <t>Amendment Flag</t>
  </si>
  <si>
    <t>Consolidated Condensed Balance Sheets (Current Period Unaudited) - USD ($)</t>
  </si>
  <si>
    <t>Apr. 30, 2018</t>
  </si>
  <si>
    <t>Current Assets:</t>
  </si>
  <si>
    <t>Cash and cash equivalents (including short term investments of $3,726 and $4,982, respectively)</t>
  </si>
  <si>
    <t>Securities available-for-sale</t>
  </si>
  <si>
    <t>Accounts receivable, net of allowance for doubtful accounts of $17 and $14, respectively</t>
  </si>
  <si>
    <t>Prepaid and refundable income taxes</t>
  </si>
  <si>
    <t>Prepaid expenses and other current assets</t>
  </si>
  <si>
    <t>Total current assets</t>
  </si>
  <si>
    <t>Long term assets:</t>
  </si>
  <si>
    <t>Investment in EAM Trust</t>
  </si>
  <si>
    <t>Restricted money market investment</t>
  </si>
  <si>
    <t>Property and equipment, net</t>
  </si>
  <si>
    <t>Capitalized software and other intangible assets, net</t>
  </si>
  <si>
    <t>Total long term assets</t>
  </si>
  <si>
    <t>Total assets</t>
  </si>
  <si>
    <t>Current Liabilities:</t>
  </si>
  <si>
    <t>Accounts payable and accrued liabilities</t>
  </si>
  <si>
    <t>Accrued salaries</t>
  </si>
  <si>
    <t>Dividends payable</t>
  </si>
  <si>
    <t>Unearned revenue</t>
  </si>
  <si>
    <t>Total current liabilities</t>
  </si>
  <si>
    <t>Long term liabilities:</t>
  </si>
  <si>
    <t>Deferred charges</t>
  </si>
  <si>
    <t>Deferred income taxes</t>
  </si>
  <si>
    <t>Total long term liabilities</t>
  </si>
  <si>
    <t>Total liabilities</t>
  </si>
  <si>
    <t>Shareholders' Equity:</t>
  </si>
  <si>
    <t>Common stock, $0.10 par value; authorized 30,000,000 shares; issued 10,000,000 shares</t>
  </si>
  <si>
    <t>Additional paid-in capital</t>
  </si>
  <si>
    <t>Retained earnings</t>
  </si>
  <si>
    <t>Treasury stock, at cost (310,666 and 308,380 shares, respectively)</t>
  </si>
  <si>
    <t>[1],[2]</t>
  </si>
  <si>
    <t>[3]</t>
  </si>
  <si>
    <t>Accumulated other comprehensive income, net of tax</t>
  </si>
  <si>
    <t>Total shareholders' equity</t>
  </si>
  <si>
    <t>Total liabilities and shareholders' equity</t>
  </si>
  <si>
    <t>[1]</t>
  </si>
  <si>
    <t>Includes 207,047 shares with a total average cost of $2,792,000 that were acquired during the $3 million repurchase program which was authorized in September 2012 and expired in October 2019.</t>
  </si>
  <si>
    <t>[2]</t>
  </si>
  <si>
    <t>On October 19, 2018, the Companys Board of Directors authorized the repurchases up to $2,000,000 of shares of the Companys common stock of which none were purchased through October 31, 2018.</t>
  </si>
  <si>
    <t>Includes 85,219 shares with a total average cost of $1,036,000 that were acquired during the former repurchase program which was authorized in January 2011 and expired in January 2012; 18,400 shares were acquired prior to January 2011.</t>
  </si>
  <si>
    <t>Consolidated Condensed Balance Sheets (Current Period Unaudited) (Parentheticals) - USD ($) $ in Thousands</t>
  </si>
  <si>
    <t>Short term investments</t>
  </si>
  <si>
    <t>Allowance for doubtful accounts</t>
  </si>
  <si>
    <t>Common stock, par value (in dollars per share)</t>
  </si>
  <si>
    <t>Common stock, shares authorized (in shares)</t>
  </si>
  <si>
    <t>Common stock, shares issued (in shares)</t>
  </si>
  <si>
    <t>Treasury stock, shares (in shares)</t>
  </si>
  <si>
    <t>Consolidated Condensed Statements of Income (Unaudited) - USD ($)</t>
  </si>
  <si>
    <t>3 Months Ended</t>
  </si>
  <si>
    <t>Oct. 31, 2017</t>
  </si>
  <si>
    <t>Revenues:</t>
  </si>
  <si>
    <t>Revenues</t>
  </si>
  <si>
    <t>Expenses:</t>
  </si>
  <si>
    <t>Advertising and promotion</t>
  </si>
  <si>
    <t>Salaries and employee benefits</t>
  </si>
  <si>
    <t>Production and distribution</t>
  </si>
  <si>
    <t>Office and administration</t>
  </si>
  <si>
    <t>Total expenses</t>
  </si>
  <si>
    <t>Income from operations</t>
  </si>
  <si>
    <t>Revenues and profits interests in EAM Trust</t>
  </si>
  <si>
    <t>Income from securities transactions, net</t>
  </si>
  <si>
    <t>Income before income taxes</t>
  </si>
  <si>
    <t>Income tax provision</t>
  </si>
  <si>
    <t>Net income</t>
  </si>
  <si>
    <t>Earnings per share, basic &amp; fully diluted (in dollars per share)</t>
  </si>
  <si>
    <t>Weighted average number of common shares (in shares)</t>
  </si>
  <si>
    <t>Subscription and Circulation [Member]</t>
  </si>
  <si>
    <t>License [Member]</t>
  </si>
  <si>
    <t>Consolidated Condensed Statements of Comprehensive Income (Unaudited) - USD ($) $ in Thousands</t>
  </si>
  <si>
    <t>Other comprehensive income (loss), net of tax:</t>
  </si>
  <si>
    <t>Change in unrealized gains on securities, net of taxes</t>
  </si>
  <si>
    <t>Other comprehensive income (loss)</t>
  </si>
  <si>
    <t>Comprehensive income</t>
  </si>
  <si>
    <t>Consolidated Condensed Statements of Cash Flows (Unaudited) - USD ($) $ in Thousands</t>
  </si>
  <si>
    <t>Cash flows from operating activities:</t>
  </si>
  <si>
    <t>Adjustments to reconcile net income to net cash provided by operating activities:</t>
  </si>
  <si>
    <t>Depreciation and amortization</t>
  </si>
  <si>
    <t>Deferred rent</t>
  </si>
  <si>
    <t>Other, net</t>
  </si>
  <si>
    <t>Changes in operating assets and liabilities:</t>
  </si>
  <si>
    <t>Accounts payable &amp; accrued expenses</t>
  </si>
  <si>
    <t>Accrued taxes on income</t>
  </si>
  <si>
    <t xml:space="preserve"> </t>
  </si>
  <si>
    <t>Accounts receivable</t>
  </si>
  <si>
    <t>Total adjustments</t>
  </si>
  <si>
    <t>Net cash provided by operating activities</t>
  </si>
  <si>
    <t>Cash flows from investing activities:</t>
  </si>
  <si>
    <t>Purchases of fixed income securities classified as available-for-sale</t>
  </si>
  <si>
    <t>Proceeds from sales of fixed income securities classified as available-for-sale</t>
  </si>
  <si>
    <t>Non-voting revenues interest in EAM Trust</t>
  </si>
  <si>
    <t>Non-voting profits interest in EAM Trust</t>
  </si>
  <si>
    <t>Distributions received from EAM Trust</t>
  </si>
  <si>
    <t>Acquisition of property and equipment</t>
  </si>
  <si>
    <t>Expenditures for capitalized software</t>
  </si>
  <si>
    <t>Net cash used in investing activities</t>
  </si>
  <si>
    <t>Cash flows from financing activities:</t>
  </si>
  <si>
    <t>Purchase of treasury stock at cost</t>
  </si>
  <si>
    <t>Dividends paid</t>
  </si>
  <si>
    <t>Net cash used in financing activities</t>
  </si>
  <si>
    <t>Net change in cash and cash equivalents</t>
  </si>
  <si>
    <t>Cash, cash equivalents and restricted cash at beginning of period</t>
  </si>
  <si>
    <t>Cash, cash equivalents and restricted cash at end of period</t>
  </si>
  <si>
    <t>Consolidated Condensed Statement of Changes in Shareholders' Equity (Unaudited) - USD ($) $ in Thousands</t>
  </si>
  <si>
    <t>Common Stock [Member]</t>
  </si>
  <si>
    <t>Additional Paid-in Capital [Member]</t>
  </si>
  <si>
    <t>Treasury Stock [Member]</t>
  </si>
  <si>
    <t>Retained Earnings [Member]</t>
  </si>
  <si>
    <t>AOCI Attributable to Parent [Member]</t>
  </si>
  <si>
    <t>Total</t>
  </si>
  <si>
    <t>Balance (in shares) at Apr. 30, 2017</t>
  </si>
  <si>
    <t>Balance at Apr. 30, 2017</t>
  </si>
  <si>
    <t>Purchase of treasury stock (in shares)</t>
  </si>
  <si>
    <t>Purchase of treasury stock</t>
  </si>
  <si>
    <t>Dividends declared</t>
  </si>
  <si>
    <t>Balance (in shares) at Oct. 31, 2017</t>
  </si>
  <si>
    <t>Balance at Oct. 31, 2017</t>
  </si>
  <si>
    <t>Balance (in shares) at Apr. 30, 2018</t>
  </si>
  <si>
    <t>Balance at Apr. 30, 2018</t>
  </si>
  <si>
    <t>Balance (in shares) at Oct. 31, 2018</t>
  </si>
  <si>
    <t>Balance at Oct. 31, 2018</t>
  </si>
  <si>
    <t>Dividends declared per share were $0.18 for each of the three months ending July 31, 2017 and October 31, 2017.</t>
  </si>
  <si>
    <t>Dividends declared per share were $0.19 for each of the three months ending July 31, 2018 and October 31, 2018.</t>
  </si>
  <si>
    <t>Consolidated Condensed Statement of Changes in Shareholders' Equity (Unaudited) (Parentheticals) - $ / shares</t>
  </si>
  <si>
    <t>Dividends declared per share (in dollars per share)</t>
  </si>
  <si>
    <t>Note 1 - Organization and Summary of Significant Accounting Policies</t>
  </si>
  <si>
    <t>Notes to Financial Statements</t>
  </si>
  <si>
    <t>Organization, Consolidation and Presentation of Financial Statements Disclosure and Significant Accounting Policies [Text Block]</t>
  </si>
  <si>
    <t>Note 1 Value Line, Inc. ("Value Line" or "VLI", and collectively with its subsidiaries, the “Company”) is incorporated in the State of New York. The name "Value Line" as used to describe the Company, its products, and its subsidiaries, is a registered trademark of the Company. The Company's primary business is producing investment periodicals and related publications and making available copyright data including certain Value Line trademarks and Value Line Proprietary Ranking System information to third third The Consolidated Condensed Balance Sheets as of October 31, 2018 April 30, 2018, 10 April 30, 2018 July 26, 2018 ( 10 may not Use of Estimates: The preparation of financial statements in conformity with U.S. generally accepted accounting principles ("GAAP") requires management to make estimates and assumptions that affect certain reported amounts and disclosures. Accordingly, actual results may Principles of Consolidation: The Company follows the guidance in the Financial Accounting Standards Board's ("FASB") Topic 810 not not 3 In accordance with FASB's Topic 810, December 23, 2010, 810. 323 810 not Revenue Recognition: Depending upon the product, subscription fulfillment for Value Line periodicals and related publications is available in print or digitally, via internet access. The length of a subscription varies by product and offer received by the subscriber. Generally, subscriptions are offered as annual subscriptions. Subscription revenues, net of discounts, are recognized ratably on a straight line basis when the product is served to the client over the life of the subscription. Accordingly, the amount of subscription fees to be earned by fulfilling subscriptions after the date of the balance sheets are shown as unearned revenue within current and long-term liabilities. Copyright data revenues are derived from providing certain Value Line trademarks and the Value Line Proprietary Ranking System information to third third Investment in Unconsolidated Entities: The Company accounts for its investment in its unconsolidated entity, EAM, using the equity method of accounting in accordance with FASB’s ASC 323. The Company’s “interests” in EAM, the investment adviser to and the sole member of the distributor of the Value Line Funds, consist of a "non-voting revenues interest" and a "non-voting profits interest" in EAM as defined in the EAM Trust Agreement. The non-voting revenues interest entitles the Company to receive a range of 41% 55%, 50% 90% not Recent Accounting Pronouncements: In February 2016, 2016 02, 842 2016 02" 842 2016 2 December 15, 2018, 2016 02 not In August 2016, No. 2016 15, 2016 15” 2016 15 eight 230, 2016 15 December 15, 2017, 2016 15 first 2019. $4.7 $4.4 six October 31, 2018 October 31, 2017, In May 2014, No. 2014 09, 606 No. 2014 09 No. 2014 09 No. 2014 09 December 15, 2017, No. 2014 09 first 2019, not In November 2016, No. 2016 18, 230 No. 2016 18 December 15, 2017, No. 2016 18 first 2019, not On June 21, 2018, 1992 Quill no 2018 South Dakota vs. Wayfair Valuation of Securities: The Company's securities classified as cash equivalents and available-for-sale consist of shares of money market funds that invest primarily in short-term U.S. Government securities and investments in equities including ETFs and are valued in accordance with the requirements of the Fair Value Measurements Topic of the FASB's ASC 820. The Company classifies its securities available-for-sale as current assets to properly reflect its liquidity and to recognize the fact that it has liquid assets available-for-sale should the need arise. Market valuations of securities listed on a securities exchange and ETF shares are based on the closing sales prices on the last business day of each month. The market value of the Company's fixed maturity U.S. Government debt securities is determined utilizing publicly quoted market prices. Cash equivalents consist of investments in money market funds that invest primarily in U.S. Government securities valued in accordance with rule 2a 7 1940 The Fair Value Measurements Topic of FASB's ASC defines fair value as the price that the Company would receive upon selling an investment in a timely transaction to an independent buyer in the principal or most advantageous market for the investment. The Fair Value Measurements Topic established a three The three three Level 1 Level 2 Level 3 The following summarizes the levels of fair value measurements of the Company’s investments: As of October 31, 2018 ($ in thousands) Level 1 Level 2 Level 3 Total Cash equivalents $ 3,726 $ - $ - $ 3,726 Securities available-for-sale 19,060 - - 19,060 $ 22,786 $ - $ - $ 22,786 As of April 30, 2018 ($ in thousands) Level 1 Level 2 Level 3 Total Cash equivalents $ 4,982 $ - $ - $ 4,982 Securities available-for-sale 17,844 - - 17,844 $ 22,826 $ - $ - $ 22,826 The Company had no October 31, 2018 April 30, 2018, no 2 3 not Advertising expenses: The Company expenses advertising costs as incurred. Income Taxes: The Company computes its income tax provision in accordance with the Income Tax Topic of the FASB's ASC. Deferred tax liabilities and assets are recognized for the expected future tax consequences of events that have been reflected in the Consolidated Financial Statements. Deferred tax liabilities and assets are determined based on the differences between the book values and the tax bases of particular assets and liabilities, using tax rates currently in effect for the years in which the differences are expected to reverse. The Company adopted the provisions of ASU 2015 17, 740 first 2018 The Income Tax Topic of the FASB's ASC establishes for all entities, a minimum threshold for financial statement recognition of the benefit of positions taken in filing tax returns (including whether an entity is taxable in a particular jurisdiction), and requires certain expanded tax disclosures. As of October 31, 2018, no Earnings per share: Earnings per share are based on the weighted average number of shares of common stock and common stock equivalents outstanding during each period. Any shares that are reacquired during the period are weighted for the portion of the period that they are outstanding. The Company does not Cash and Cash Equivalents: For purposes of the Consolidated Condensed Statements of Cash Flows, the Company considers all cash held at banks and short term liquid investments with an original maturity of less than three October 31, 2018 April 30, 2018, $3,726,000 $4,982,000,</t>
  </si>
  <si>
    <t>Note 2 - Investments</t>
  </si>
  <si>
    <t>Investments in Debt and Marketable Equity Securities (and Certain Trading Assets) Disclosure [Text Block]</t>
  </si>
  <si>
    <t>Note 2 Securities Available-for-Sale: Investments held by the Company and its subsidiaries are classified as securities available-for-sale in accordance with FASB's ASC 320, twelve Equity Securities: Equity securities classified as available-for-sale on the Consolidated Condensed Balance Sheets, consist of ETFs held for dividend yield that attempt to replicate the performance of certain equity indexes and ETFs that hold preferred shares primarily of financial institutions. As of October 31, 2018 April 30, 2018, 100 500 $8,385,000 $9,606,000 $9,379,000, There were no six October 31, 2018 October 31, 2017. $227,000, $48,000 October 31, 2018. $398,000, $140,000 October 31, 2017. The changes in the value of equity securities investments are recorded in Other Comprehensive Income in the Consolidated Condensed Financial Statements. Realized gains and losses are recorded as of the trade date in the Consolidated Condensed Statements of Income when securities are sold, mature or are redeemed. As of October 31, 2018 April 30, 2018, $1,221,000 $994,000, $256,000 $209,000, The carrying value and fair value of securities available-for-sale at October 31, 2018 Gross Unrealized Gross Unrealized ($ in thousands) Cost Holding Gains Holding Losses Fair Value ETFs - equities $ 8,385 $ 1,225 $ (4 ) $ 9,606 The carrying value and fair value of securities available-for-sale at April 30, 2018 Gross Unrealized Gross Unrealized ($ in thousands) Cost Holding Gains Holding Losses Fair Value ETFs - equities $ 8,385 $ 994 $ - $ 9,379 Government Debt Securities (Fixed Income Securities): Fixed income securities consist of certificates of deposits and securities issued by federal, state, and local governments within the United States. The aggregate cost and fair value at October 31, 2018 Amortized Gross Unrealized Gross Unrealized ($ in thousands) Historical Cost Holding Gains Holding Losses Fair Value Maturity Due within 1 year $ 6,455 $ 17 $ (7 ) $ 6,465 Due 1 year through 5 years 3,000 - (11 ) 2,989 Total investment in government debt securities $ 9,455 $ 17 $ (18 ) $ 9,454 The aggregate cost and fair value at April 30, 2018 Amortized Gross Unrealized Gross Unrealized ($ in thousands) Historical Cost Holding Gains Holding Losses Fair Value Maturity Due within 1 year $ 7,868 $ 10 $ (12 ) $ 7,866 Due 1 year through 5 years 600 - (1 ) 599 Total investment in government debt securities $ 8,468 $ 10 $ (13 ) $ 8,465 Proceeds from maturities and sales of government debt securities classified as available-for-sale during the six October 31, 2018 October 31, 2017, $4,638,000 $1,394,000, $1,700 $350, October 31, 2018. $1,000 $360, October 31, 2017. October 31, 2018 April 30, 2018, $1,000 $3,000, $200 $600, The average yield on the Government debt securities classified as available-for-sale at October 31, 2018 April 30, 2018 2.25% 1.24%, Income from Securities Transactions: Income from securities transactions was comprised of the following: Three Months Ended October 31, Six Months Ended October 31, ($ in thousands) 2018 2017 2018 2017 Dividend income $ 62 $ 53 $ 129 $ 105 Interest income 49 25 84 51 Other 12 13 24 31 Total income from securities transactions, net $ 123 $ 91 $ 237 $ 187 Investment in Unconsolidated Entities: Equity Method Investment: As of October 31, 2018 April 30, 2018, $58,451,000 $58,233,000, The value of VLI’s investment in EAM at October 31, 2018 April 30, 2018 $55,805,000 $5,820,000 It is anticipated that EAM will have sufficient liquidity and earn enough profit to conduct its current and future operations so the management of EAM will not The Company monitors its Investment in EAM Trust for impairment to determine whether an event or change in circumstances has occurred that may not not 2019 2018. The components of EAM’s investment management operations, provided to the Company by EAM, were as follows: Three Months Ended October 31, Six Months Ended October 31, ($ in thousands) (unaudited) 2018 2017 2018 2017 Investment management fees earned from the Value Line Funds, net of fee waivers $ 4,181 $ 4,068 $ 8,290 $ 8,026 12b-1 fees and other fees, net of fee waivers $ 1,727 $ 1,619 $ 3,431 $ 3,168 Other income $ (27 ) $ 49 $ 44 $ 104 Investment management fee waivers $ 110 $ 107 $ 221 $ 261 12b-1 fee waivers $ 175 $ 179 $ 334 $ 414 Value Line’s non-voting revenues interest $ 2,095 $ 2,039 $ 4,063 $ 4,017 EAM's net income (1) $ 578 $ 396 $ 1,184 $ 712 ( 1 50% October 31, April 30, ($ in thousands) 2018 2018 (unaudited) EAM's total assets $ 60,284 $ 60,203 EAM's total liabilities (1) (3,303 ) (3,128 ) EAM's total equity $ 56,981 $ 57,075 ( 1 October 31, 2018 April 30, 2018, $2,317,000 $2,113,000,</t>
  </si>
  <si>
    <t>Note 3 - Variable Interest Entity</t>
  </si>
  <si>
    <t>Variable Interest Entity [Text Block]</t>
  </si>
  <si>
    <t>Note 3 The Company retained a non-voting revenues interest and a 50% December 23, 2010, not The Company has determined that it does not not not not not In addition, although EAM is expected to be profitable, there is a risk that it could operate at a loss. While all of the profit interest shareholders in EAM are subject to variability based on EAM’s operations risk, Value Line’s non-voting revenues interest in EAM is a preferred interest in the revenues of EAM, rather than a profits interest in EAM, and Value Line accordingly believes it is subject to proportionately less risk than other holders of the profits interests. The Company has not no no Value Line ($ in thousands) VIE Assets Investment in EAM Trust (1) Liabilities Maximum Exposure to Loss As of October 31, 2018 (unaudited) $ 60,284 $ 58,451 $ - $ 58,451 As of April 30, 2018 $ 60,203 $ 58,233 $ - $ 58,233 ( 1</t>
  </si>
  <si>
    <t>Note 4 - Supplementary Cash Flows Information</t>
  </si>
  <si>
    <t>Cash Flow, Supplemental Disclosures [Text Block]</t>
  </si>
  <si>
    <t xml:space="preserve">Note 4 Reconciliation of Cash, Cash Equivalents, and Restricted Cash: The following table provides a reconciliation of cash, cash equivalents, and restricted cash reported within the Consolidated Condensed Statement of Cash Flows that sum to the total of the same such amounts shown in the Consolidated Condensed Statement of Cash Flows. Six Months Ended October 31, ($ in thousands) 2018 2017 Cash and cash equivalents $ 4,585 $ 4,360 Restricted cash 469 469 Total cash, cash equivalents, and restricted cash shown in the Consolidated Condensed Statement of Cash Flows $ 5,054 $ 4,829 Income Tax Payments: The Company made income tax payments as follows: Six Months Ended October 31, ($ in thousands) 2018 2017 State and local income tax payments $ 119 $ 166 Federal income tax payments to the Parent $ 1,300 $ 2,200 </t>
  </si>
  <si>
    <t>Note 5 - Employees' Profit Sharing and Savings Plan</t>
  </si>
  <si>
    <t>Compensation Related Costs, General [Text Block]</t>
  </si>
  <si>
    <t>Note 5 Substantially all employees of the Company and its subsidiaries are members of the Value Line, Inc. Profit Sharing and Savings Plan (the "Plan"). In general, this is a qualified, contributory plan which provides for a discretionary annual Company contribution which is determined by a formula based on the salaries of eligible employees and the amount of consolidated net operating income as defined in the Plan. For the six October 31, 2018 October 31, 2017, $263,000 $213,000</t>
  </si>
  <si>
    <t>Note 6 - Comprehensive Income</t>
  </si>
  <si>
    <t>Comprehensive Income (Loss) Note [Text Block]</t>
  </si>
  <si>
    <t xml:space="preserve">Note 6 The FASB's ASC Comprehensive Income topic requires the reporting of comprehensive income in addition to net income from operations. Comprehensive income is a more inclusive financial reporting methodology that includes disclosure of certain financial information that otherwise would not As of October 31, 2018 October 31, 2017, The components of comprehensive income included in the Consolidated Condensed Statements of Income and Changes in Shareholders' Equity for the six October 31, 2018 ($ in thousands) Amount Before Tax Tax Expense Amount Net of Tax Change in unrealized gains on securities $ 229 $ (48 ) $ 181 $ 229 $ (48 ) $ 181 The components of comprehensive income included in the Consolidated Condensed Statements of Income and Changes in Shareholders' Equity for the six October 31, 2017 ($ in thousands) Amount Before Tax Tax Expense Amount Net of Tax Change in unrealized gains on securities $ 397 $ (140 ) $ 257 $ 397 $ (140 ) $ 257 </t>
  </si>
  <si>
    <t>Note 7 - Related Party Transactions</t>
  </si>
  <si>
    <t>Related Party Transactions Disclosure [Text Block]</t>
  </si>
  <si>
    <t>Note 7 Investment Management (overview): The Company has substantial non-voting revenues and non-voting profits interests in EAM, the asset manager to the Value Line Mutual Funds. Accordingly, the Company no Total assets in the Value Line Funds managed and/or distributed by EAM at October 31, 2018, $2.57 2.4% $2.51 October 31, 2017. The Company’s non-voting revenues and non-voting profits interests in EAM entitle it to receive quarterly distributions in a range of 41% 55% 50% 50% not 90% second 2019 50.30%. EAM Trust - VLI's non-voting revenues and non-voting profits interests: The Company holds non-voting revenues and non-voting profits interests in EAM which entitle the Company to receive from EAM an amount ranging from 41% 55% no Three Months Ended October 31, Six Months Ended October 31, ($ in thousands) 2018 2017 2018 2017 Non-voting revenues interest in EAM $ 2,095 $ 2,039 $ 4,063 $ 4,017 Non-voting profits interest in EAM 289 198 592 356 $ 2,384 $ 2,237 $ 4,655 $ 4,373 At October 31, 2018, $2,317,000 Transactions with Parent: During the six October 31, 2018 October 31, 2017, $188,000 $179,000, no October 31, 2018 April 30, 2018. The Company is a party to a tax-sharing arrangement with the Parent which allocates the tax liabilities of the two $1,300,000 $2,200,000 six October 31, 2018 October 31, 2017, As of October 31, 2018, 89.11%</t>
  </si>
  <si>
    <t>Note 8 - Federal, State and Local Income Taxes</t>
  </si>
  <si>
    <t>Income Tax Disclosure [Text Block]</t>
  </si>
  <si>
    <t>Note 8 In accordance with the requirements of the Income Tax Topic of the FASB's ASC, the Company's provision for income taxes includes the following: Three Months Ended October 31, Six Months Ended October 31, ($ in thousands) 2018 2017 2018 2017 Current tax expense: Federal $ 871 $ 1,140 $ 1,605 $ 2,459 State and local 72 169 160 248 Current tax expense 943 1,309 1,765 2,707 Deferred tax expense (benefit): Federal 5 (126 ) 5 (312 ) State and local 17 (119 ) (254 ) (149 ) Deferred tax expense (benefit): 22 (245 ) (249 ) (461 ) Income tax provision $ 965 $ 1,064 $ 1,516 $ 2,246 On December 22, 2017 1, 35% 21% January 1, 2018. October 31, 2018 21%. 21% April 30, 2019 The overall effective income tax rates, as a percentage of pre-tax ordinary income for the six October 31, 2018 October 31, 2017 19.14% 34.40%, October 31, 2018 2018 35% 21% 54.51% twelve April 30, 2018, not not Deferred income taxes, a liability, are provided for temporary differences between the financial reporting basis and the tax basis of the Company's assets and liabilities. The tax effect of temporary differences giving rise to the Company's long-term deferred tax liability are as follows: October 31, April 30, ($ in thousands) 2018 2018 Federal tax liability (benefit): Deferred gain on deconsolidation of EAM $ 10,664 $ 10,658 Deferred non-cash post-employment compensation (372 ) (372 ) Depreciation and amortization 110 119 Unrealized loss (gain) on securities held for sale 256 208 Deferred charges (336 ) (331 ) Other 223 210 Total federal tax liability 10,545 10,492 State and local tax liabilities (benefits): Deferred gain on deconsolidation of EAM 1,028 1,299 Deferred non-cash post-employment compensation (36 ) (45 ) Depreciation and amortization 11 15 Other (34 ) (47 ) Total state and local tax liabilities 969 1,222 Deferred tax liability, long-term $ 11,514 $ 11,714 At the end of each interim reporting period, the Company estimates the effective income tax rate to apply for the full fiscal year. The Company uses the effective income tax rate determined to provide for income taxes on a year-to-date basis and reflects the tax effect of any tax law changes and certain other discrete events in the period in which they occur. The provision for income taxes differs from the amount of income tax determined by applying the applicable U.S. statutory income tax rate to pretax income as a result of the following: Six Months Ended October 31, 2018 2017 U.S. statutory federal tax rate 21.00 % 35.00 % Increase (decrease) in tax rate from: State and local income taxes, net of federal income tax benefit -1.62 % 0.17 % Effect of dividends received deductions -0.24 % -0.39 % Domestic production tax credit - -0.51 % Other, net - 0.13 % Effective income tax rate 19.14 % 34.40 % The Company believes that, as of October 31, 2018, no The Company is included in the consolidated federal income tax return of the Parent, and files combined income tax returns with the Parent on a unitary basis in certain states. The Company has a tax sharing agreement which requires it to make tax payments to the Parent equal to the Company's liability/(benefit) as if it filed a separate return. The Company’s federal income tax returns (included in the Parent’s consolidated returns) and state and city tax returns for fiscal years ended 2015 2018, three April 30, 2015 not</t>
  </si>
  <si>
    <t>Note 9 - Property and Equipment</t>
  </si>
  <si>
    <t>Property, Plant and Equipment Disclosure [Text Block]</t>
  </si>
  <si>
    <t xml:space="preserve">Note 9 Property and equipment are carried at cost. Depreciation and amortization are provided using the straight-line method over the estimated useful lives of the assets, or in the case of leasehold improvements, over the remaining terms of the leases. For income tax purposes, depreciation of furniture and equipment is computed using accelerated methods and buildings and leasehold improvements are depreciated over prescribed extended tax lives. Property and equipment, net, on the Consolidated Condensed Balance Sheets was comprised of the following: October 31, April 30, ($ in thousands) 2018 2018 Building and leasehold improvements $ 1,013 $ 1,013 Furniture and equipment 4,037 4,031 5,050 5,044 Accumulated depreciation and amortization (3,795 ) (3,673 ) Total property and equipment, net $ 1,255 $ 1,371 </t>
  </si>
  <si>
    <t>Note 10 - Accounting for the Costs of Computer Software Developed for Internal Use</t>
  </si>
  <si>
    <t>Internal Use Software Disclosure [Text Block]</t>
  </si>
  <si>
    <t>Note 10 The Company has adopted the provisions of the Statement of Position 98 1 98 1 98 1 During the six October 31, 2018 $52,000 third 3 5 six October 31, 2018 October 31, 2017, $79,000 $325,000, not not six October 31, 2017.</t>
  </si>
  <si>
    <t>Note 11 - Treasury Stock and Repurchase Program</t>
  </si>
  <si>
    <t>Treasury Stock [Text Block]</t>
  </si>
  <si>
    <t>Note 11 On October 19, 2018, $2,000,000. may may no Treasury stock, at cost, consists of the following: (in thousands except for shares and cost per share) Shares Total Average Cost Assigned Average Cost per Share Aggregate Purchase Price Remaining Under the Program Balance as of April 30, 2018 (1) 308,380 $ 4,135 $ 13.41 $ 255 Purchases effected in open market during the quarters ended (2): July 31, 2018 2,286 46 20.26 209 October 31, 2018 - - - - Balance as of October 31, 2018 (2) (3) 310,666 $ 4,181 $ 13.46 $ 209 ( 1 85,219 $1,036,000 January 2011 January 2012; 18,400 January 2011. ( 2 207,047 $2,792,000 $3 September 2012 October 2019. ( 3 October 19, 2018, $2,000,000 none October 31, 2018.</t>
  </si>
  <si>
    <t>Note 12 - Lease Commitments</t>
  </si>
  <si>
    <t>Commitments Disclosure [Text Block]</t>
  </si>
  <si>
    <t>Note 12 The total amount of the base rent payments is being charged to expense on the straight-line method over the term of the lease. Future minimum payments, exclusive of potential increases in real estate taxes and operating cost escalations, under operating leases for office space, with remaining terms of one Fiscal Years Ended April 30, ($ in thousands) 2020 1,399 2021 1,432 2022 1,506 2023 1,596 2024 and thereafter 6,900 $ 12,833 For the six October 31, 2018 2017, $633,000 $618,000,</t>
  </si>
  <si>
    <t>Note 13 - Copyright Data Fees</t>
  </si>
  <si>
    <t>Copyright Data Fees [Text Block]</t>
  </si>
  <si>
    <t xml:space="preserve">Note 13 During the six October 31, 2018, $3,468,000 14.2% 2018. October 31, 2018, third $4.5 $4.2 October 31, 2017. </t>
  </si>
  <si>
    <t>Note 14 - Restricted Cash and Deposits</t>
  </si>
  <si>
    <t>Restricted Assets Disclosure [Text Block]</t>
  </si>
  <si>
    <t>Note 14 Restricted Money Market Investment in the noncurrent assets on the Consolidated Condensed Balance Sheet at October 31, 2018, $469,000, $469,000</t>
  </si>
  <si>
    <t>Note 15 - Concentration</t>
  </si>
  <si>
    <t>Concentration Risk Disclosure [Text Block]</t>
  </si>
  <si>
    <t>Note 15 During the six October 31, 2018, 19.2% $18,022,000</t>
  </si>
  <si>
    <t>Note 16 - Concentration of Credit Risk</t>
  </si>
  <si>
    <t>Concentration of Credit Risk [Text Block]</t>
  </si>
  <si>
    <t>Note 16 Financial instruments that potentially subject the Company to concentration of credit risk consist principally of cash deposits. Accounts at each institution are insured by the Federal Deposit Insurance Corporation (“FDIC”) up to $250,000. October 31, 2018 October 31, 2017, $826,000 $1,233,000,</t>
  </si>
  <si>
    <t>Significant Accounting Policies (Policies)</t>
  </si>
  <si>
    <t>Accounting Policies [Abstract]</t>
  </si>
  <si>
    <t>Use of Estimates, Policy [Policy Text Block]</t>
  </si>
  <si>
    <t xml:space="preserve">Use of Estimates: The preparation of financial statements in conformity with U.S. generally accepted accounting principles ("GAAP") requires management to make estimates and assumptions that affect certain reported amounts and disclosures. Accordingly, actual results may </t>
  </si>
  <si>
    <t>Consolidation, Policy [Policy Text Block]</t>
  </si>
  <si>
    <t>Principles of Consolidation: The Company follows the guidance in the Financial Accounting Standards Board's ("FASB") Topic 810 not not 3 In accordance with FASB's Topic 810, December 23, 2010, 810. 323 810 not</t>
  </si>
  <si>
    <t>Revenue Recognition, Policy [Policy Text Block]</t>
  </si>
  <si>
    <t>Revenue Recognition: Depending upon the product, subscription fulfillment for Value Line periodicals and related publications is available in print or digitally, via internet access. The length of a subscription varies by product and offer received by the subscriber. Generally, subscriptions are offered as annual subscriptions. Subscription revenues, net of discounts, are recognized ratably on a straight line basis when the product is served to the client over the life of the subscription. Accordingly, the amount of subscription fees to be earned by fulfilling subscriptions after the date of the balance sheets are shown as unearned revenue within current and long-term liabilities. Copyright data revenues are derived from providing certain Value Line trademarks and the Value Line Proprietary Ranking System information to third third</t>
  </si>
  <si>
    <t>Equity Method Investments [Policy Text Block]</t>
  </si>
  <si>
    <t>Investment in Unconsolidated Entities: The Company accounts for its investment in its unconsolidated entity, EAM, using the equity method of accounting in accordance with FASB’s ASC 323. The Company’s “interests” in EAM, the investment adviser to and the sole member of the distributor of the Value Line Funds, consist of a "non-voting revenues interest" and a "non-voting profits interest" in EAM as defined in the EAM Trust Agreement. The non-voting revenues interest entitles the Company to receive a range of 41% 55%, 50% 90% not</t>
  </si>
  <si>
    <t>New Accounting Pronouncements, Policy [Policy Text Block]</t>
  </si>
  <si>
    <t>Recent Accounting Pronouncements: In February 2016, 2016 02, 842 2016 02" 842 2016 2 December 15, 2018, 2016 02 not In August 2016, No. 2016 15, 2016 15” 2016 15 eight 230, 2016 15 December 15, 2017, 2016 15 first 2019. $4.7 $4.4 six October 31, 2018 October 31, 2017, In May 2014, No. 2014 09, 606 No. 2014 09 No. 2014 09 No. 2014 09 December 15, 2017, No. 2014 09 first 2019, not In November 2016, No. 2016 18, 230 No. 2016 18 December 15, 2017, No. 2016 18 first 2019, not On June 21, 2018, 1992 Quill no 2018 South Dakota vs. Wayfair</t>
  </si>
  <si>
    <t>Fair Value Measurement, Policy [Policy Text Block]</t>
  </si>
  <si>
    <t>Valuation of Securities: The Company's securities classified as cash equivalents and available-for-sale consist of shares of money market funds that invest primarily in short-term U.S. Government securities and investments in equities including ETFs and are valued in accordance with the requirements of the Fair Value Measurements Topic of the FASB's ASC 820. The Company classifies its securities available-for-sale as current assets to properly reflect its liquidity and to recognize the fact that it has liquid assets available-for-sale should the need arise. Market valuations of securities listed on a securities exchange and ETF shares are based on the closing sales prices on the last business day of each month. The market value of the Company's fixed maturity U.S. Government debt securities is determined utilizing publicly quoted market prices. Cash equivalents consist of investments in money market funds that invest primarily in U.S. Government securities valued in accordance with rule 2a 7 1940 The Fair Value Measurements Topic of FASB's ASC defines fair value as the price that the Company would receive upon selling an investment in a timely transaction to an independent buyer in the principal or most advantageous market for the investment. The Fair Value Measurements Topic established a three The three three Level 1 Level 2 Level 3 The following summarizes the levels of fair value measurements of the Company’s investments: As of October 31, 2018 ($ in thousands) Level 1 Level 2 Level 3 Total Cash equivalents $ 3,726 $ - $ - $ 3,726 Securities available-for-sale 19,060 - - 19,060 $ 22,786 $ - $ - $ 22,786 As of April 30, 2018 ($ in thousands) Level 1 Level 2 Level 3 Total Cash equivalents $ 4,982 $ - $ - $ 4,982 Securities available-for-sale 17,844 - - 17,844 $ 22,826 $ - $ - $ 22,826 The Company had no October 31, 2018 April 30, 2018, no 2 3 not</t>
  </si>
  <si>
    <t>Advertising Costs, Policy [Policy Text Block]</t>
  </si>
  <si>
    <t>Advertising expenses: The Company expenses advertising costs as incurred.</t>
  </si>
  <si>
    <t>Income Tax, Policy [Policy Text Block]</t>
  </si>
  <si>
    <t>Income Taxes: The Company computes its income tax provision in accordance with the Income Tax Topic of the FASB's ASC. Deferred tax liabilities and assets are recognized for the expected future tax consequences of events that have been reflected in the Consolidated Financial Statements. Deferred tax liabilities and assets are determined based on the differences between the book values and the tax bases of particular assets and liabilities, using tax rates currently in effect for the years in which the differences are expected to reverse. The Company adopted the provisions of ASU 2015 17, 740 first 2018 The Income Tax Topic of the FASB's ASC establishes for all entities, a minimum threshold for financial statement recognition of the benefit of positions taken in filing tax returns (including whether an entity is taxable in a particular jurisdiction), and requires certain expanded tax disclosures. As of October 31, 2018, no</t>
  </si>
  <si>
    <t>Earnings Per Share, Policy [Policy Text Block]</t>
  </si>
  <si>
    <t>Earnings per share: Earnings per share are based on the weighted average number of shares of common stock and common stock equivalents outstanding during each period. Any shares that are reacquired during the period are weighted for the portion of the period that they are outstanding. The Company does not</t>
  </si>
  <si>
    <t>Cash and Cash Equivalents, Policy [Policy Text Block]</t>
  </si>
  <si>
    <t>Cash and Cash Equivalents: For purposes of the Consolidated Condensed Statements of Cash Flows, the Company considers all cash held at banks and short term liquid investments with an original maturity of less than three October 31, 2018 April 30, 2018, $3,726,000 $4,982,000,</t>
  </si>
  <si>
    <t>Note 1 - Organization and Summary of Significant Accounting Policies (Tables)</t>
  </si>
  <si>
    <t>Notes Tables</t>
  </si>
  <si>
    <t>Fair Value Measurements, Recurring and Nonrecurring [Table Text Block]</t>
  </si>
  <si>
    <t xml:space="preserve"> As of October 31, 2018 ($ in thousands) Level 1 Level 2 Level 3 Total Cash equivalents $ 3,726 $ - $ - $ 3,726 Securities available-for-sale 19,060 - - 19,060 $ 22,786 $ - $ - $ 22,786 As of April 30, 2018 ($ in thousands) Level 1 Level 2 Level 3 Total Cash equivalents $ 4,982 $ - $ - $ 4,982 Securities available-for-sale 17,844 - - 17,844 $ 22,826 $ - $ - $ 22,826 </t>
  </si>
  <si>
    <t>Note 2 - Investments (Tables)</t>
  </si>
  <si>
    <t>Schedule of Available-for-sale Securities Reconciliation [Table Text Block]</t>
  </si>
  <si>
    <t xml:space="preserve"> Gross Unrealized Gross Unrealized ($ in thousands) Cost Holding Gains Holding Losses Fair Value ETFs - equities $ 8,385 $ 1,225 $ (4 ) $ 9,606 Gross Unrealized Gross Unrealized ($ in thousands) Cost Holding Gains Holding Losses Fair Value ETFs - equities $ 8,385 $ 994 $ - $ 9,379 Amortized Gross Unrealized Gross Unrealized ($ in thousands) Historical Cost Holding Gains Holding Losses Fair Value Maturity Due within 1 year $ 6,455 $ 17 $ (7 ) $ 6,465 Due 1 year through 5 years 3,000 - (11 ) 2,989 Total investment in government debt securities $ 9,455 $ 17 $ (18 ) $ 9,454 Amortized Gross Unrealized Gross Unrealized ($ in thousands) Historical Cost Holding Gains Holding Losses Fair Value Maturity Due within 1 year $ 7,868 $ 10 $ (12 ) $ 7,866 Due 1 year through 5 years 600 - (1 ) 599 Total investment in government debt securities $ 8,468 $ 10 $ (13 ) $ 8,465 </t>
  </si>
  <si>
    <t>Investment Income [Table Text Block]</t>
  </si>
  <si>
    <t xml:space="preserve"> Three Months Ended October 31, Six Months Ended October 31, ($ in thousands) 2018 2017 2018 2017 Dividend income $ 62 $ 53 $ 129 $ 105 Interest income 49 25 84 51 Other 12 13 24 31 Total income from securities transactions, net $ 123 $ 91 $ 237 $ 187 </t>
  </si>
  <si>
    <t>Investment Holdings, Other than Securities [Table Text Block]</t>
  </si>
  <si>
    <t xml:space="preserve"> Three Months Ended October 31, Six Months Ended October 31, ($ in thousands) (unaudited) 2018 2017 2018 2017 Investment management fees earned from the Value Line Funds, net of fee waivers $ 4,181 $ 4,068 $ 8,290 $ 8,026 12b-1 fees and other fees, net of fee waivers $ 1,727 $ 1,619 $ 3,431 $ 3,168 Other income $ (27 ) $ 49 $ 44 $ 104 Investment management fee waivers $ 110 $ 107 $ 221 $ 261 12b-1 fee waivers $ 175 $ 179 $ 334 $ 414 Value Line’s non-voting revenues interest $ 2,095 $ 2,039 $ 4,063 $ 4,017 EAM's net income (1) $ 578 $ 396 $ 1,184 $ 712 </t>
  </si>
  <si>
    <t>Summary Investment Holdings [Table Text Block]</t>
  </si>
  <si>
    <t xml:space="preserve"> October 31, April 30, ($ in thousands) 2018 2018 (unaudited) EAM's total assets $ 60,284 $ 60,203 EAM's total liabilities (1) (3,303 ) (3,128 ) EAM's total equity $ 56,981 $ 57,075 </t>
  </si>
  <si>
    <t>Note 3 - Variable Interest Entity (Tables)</t>
  </si>
  <si>
    <t>Schedule of Variable Interest Entities [Table Text Block]</t>
  </si>
  <si>
    <t xml:space="preserve"> Value Line ($ in thousands) VIE Assets Investment in EAM Trust (1) Liabilities Maximum Exposure to Loss As of October 31, 2018 (unaudited) $ 60,284 $ 58,451 $ - $ 58,451 As of April 30, 2018 $ 60,203 $ 58,233 $ - $ 58,233 </t>
  </si>
  <si>
    <t>Note 4 - Supplementary Cash Flows Information (Tables)</t>
  </si>
  <si>
    <t>Schedule of Cash Flow, Supplemental Disclosures [Table Text Block]</t>
  </si>
  <si>
    <t xml:space="preserve"> Six Months Ended October 31, ($ in thousands) 2018 2017 Cash and cash equivalents $ 4,585 $ 4,360 Restricted cash 469 469 Total cash, cash equivalents, and restricted cash shown in the Consolidated Condensed Statement of Cash Flows $ 5,054 $ 4,829 Six Months Ended October 31, ($ in thousands) 2018 2017 State and local income tax payments $ 119 $ 166 Federal income tax payments to the Parent $ 1,300 $ 2,200 </t>
  </si>
  <si>
    <t>Note 6 - Comprehensive Income (Tables)</t>
  </si>
  <si>
    <t>Comprehensive Income (Loss) [Table Text Block]</t>
  </si>
  <si>
    <t xml:space="preserve"> ($ in thousands) Amount Before Tax Tax Expense Amount Net of Tax Change in unrealized gains on securities $ 229 $ (48 ) $ 181 $ 229 $ (48 ) $ 181 ($ in thousands) Amount Before Tax Tax Expense Amount Net of Tax Change in unrealized gains on securities $ 397 $ (140 ) $ 257 $ 397 $ (140 ) $ 257 </t>
  </si>
  <si>
    <t>Note 7 - Related Party Transactions (Tables)</t>
  </si>
  <si>
    <t>Schedule of Non Voting Revenues Interest and Non Voting Profits Interests [Table Text Block]</t>
  </si>
  <si>
    <t xml:space="preserve"> Three Months Ended October 31, Six Months Ended October 31, ($ in thousands) 2018 2017 2018 2017 Non-voting revenues interest in EAM $ 2,095 $ 2,039 $ 4,063 $ 4,017 Non-voting profits interest in EAM 289 198 592 356 $ 2,384 $ 2,237 $ 4,655 $ 4,373 </t>
  </si>
  <si>
    <t>Note 8 - Federal, State and Local Income Taxes (Tables)</t>
  </si>
  <si>
    <t>Schedule of Components of Income Tax Expense (Benefit) [Table Text Block]</t>
  </si>
  <si>
    <t xml:space="preserve"> Three Months Ended October 31, Six Months Ended October 31, ($ in thousands) 2018 2017 2018 2017 Current tax expense: Federal $ 871 $ 1,140 $ 1,605 $ 2,459 State and local 72 169 160 248 Current tax expense 943 1,309 1,765 2,707 Deferred tax expense (benefit): Federal 5 (126 ) 5 (312 ) State and local 17 (119 ) (254 ) (149 ) Deferred tax expense (benefit): 22 (245 ) (249 ) (461 ) Income tax provision $ 965 $ 1,064 $ 1,516 $ 2,246 </t>
  </si>
  <si>
    <t>Schedule of Deferred Tax Assets and Liabilities [Table Text Block]</t>
  </si>
  <si>
    <t xml:space="preserve"> October 31, April 30, ($ in thousands) 2018 2018 Federal tax liability (benefit): Deferred gain on deconsolidation of EAM $ 10,664 $ 10,658 Deferred non-cash post-employment compensation (372 ) (372 ) Depreciation and amortization 110 119 Unrealized loss (gain) on securities held for sale 256 208 Deferred charges (336 ) (331 ) Other 223 210 Total federal tax liability 10,545 10,492 State and local tax liabilities (benefits): Deferred gain on deconsolidation of EAM 1,028 1,299 Deferred non-cash post-employment compensation (36 ) (45 ) Depreciation and amortization 11 15 Other (34 ) (47 ) Total state and local tax liabilities 969 1,222 Deferred tax liability, long-term $ 11,514 $ 11,714 </t>
  </si>
  <si>
    <t>Schedule of Effective Income Tax Rate Reconciliation [Table Text Block]</t>
  </si>
  <si>
    <t xml:space="preserve"> Six Months Ended October 31, 2018 2017 U.S. statutory federal tax rate 21.00 % 35.00 % Increase (decrease) in tax rate from: State and local income taxes, net of federal income tax benefit -1.62 % 0.17 % Effect of dividends received deductions -0.24 % -0.39 % Domestic production tax credit - -0.51 % Other, net - 0.13 % Effective income tax rate 19.14 % 34.40 %</t>
  </si>
  <si>
    <t>Note 9 - Property and Equipment (Tables)</t>
  </si>
  <si>
    <t>Property, Plant and Equipment [Table Text Block]</t>
  </si>
  <si>
    <t xml:space="preserve"> October 31, April 30, ($ in thousands) 2018 2018 Building and leasehold improvements $ 1,013 $ 1,013 Furniture and equipment 4,037 4,031 5,050 5,044 Accumulated depreciation and amortization (3,795 ) (3,673 ) Total property and equipment, net $ 1,255 $ 1,371 </t>
  </si>
  <si>
    <t>Note 11 - Treasury Stock and Repurchase Program (Tables)</t>
  </si>
  <si>
    <t>Class of Treasury Stock [Table Text Block]</t>
  </si>
  <si>
    <t xml:space="preserve"> (in thousands except for shares and cost per share) Shares Total Average Cost Assigned Average Cost per Share Aggregate Purchase Price Remaining Under the Program Balance as of April 30, 2018 (1) 308,380 $ 4,135 $ 13.41 $ 255 Purchases effected in open market during the quarters ended (2): July 31, 2018 2,286 46 20.26 209 October 31, 2018 - - - - Balance as of October 31, 2018 (2) (3) 310,666 $ 4,181 $ 13.46 $ 209 </t>
  </si>
  <si>
    <t>Note 12 - Lease Commitments (Tables)</t>
  </si>
  <si>
    <t>Schedule of Future Minimum Rental Payments for Operating Leases [Table Text Block]</t>
  </si>
  <si>
    <t xml:space="preserve"> Fiscal Years Ended April 30, ($ in thousands) 2020 1,399 2021 1,432 2022 1,506 2023 1,596 2024 and thereafter 6,900 $ 12,833 </t>
  </si>
  <si>
    <t>Note 1 - Organization and Summary of Significant Accounting Policies (Details Textual) - USD ($)</t>
  </si>
  <si>
    <t>Jul. 31, 2018</t>
  </si>
  <si>
    <t>Net Cash Provided by (Used in) Operating Activities, Total</t>
  </si>
  <si>
    <t>Net Cash Provided by (Used in) Investing Activities, Total</t>
  </si>
  <si>
    <t>Money Market Funds, at Carrying Value</t>
  </si>
  <si>
    <t>Accounting Standards Update 2016-15 [Member]</t>
  </si>
  <si>
    <t>EAM Trust [Member]</t>
  </si>
  <si>
    <t>Non Voting Profits Interest Percent</t>
  </si>
  <si>
    <t>50.00%</t>
  </si>
  <si>
    <t>EAM Trust [Member] | Minimum [Member]</t>
  </si>
  <si>
    <t>Non Voting Revenues Interest Percent</t>
  </si>
  <si>
    <t>41.00%</t>
  </si>
  <si>
    <t>Percentage of Non Voting Profits Interests Due from Ex Subsidiary Payable to Parent under Agreement</t>
  </si>
  <si>
    <t>90.00%</t>
  </si>
  <si>
    <t>EAM Trust [Member] | Maximum [Member]</t>
  </si>
  <si>
    <t>55.00%</t>
  </si>
  <si>
    <t>Note 1 - Organization and Summary of Significant Accounting Policies - Schedule of Fair Value Measurements of Investments (Details) - USD ($) $ in Thousands</t>
  </si>
  <si>
    <t>Money Market Funds [Member]</t>
  </si>
  <si>
    <t>Cash equivalents</t>
  </si>
  <si>
    <t>Fair Value, Inputs, Level 1 [Member]</t>
  </si>
  <si>
    <t>Fair Value, Inputs, Level 1 [Member] | Money Market Funds [Member]</t>
  </si>
  <si>
    <t>Fair Value, Inputs, Level 2 [Member]</t>
  </si>
  <si>
    <t>Fair Value, Inputs, Level 2 [Member] | Money Market Funds [Member]</t>
  </si>
  <si>
    <t>Fair Value, Inputs, Level 3 [Member]</t>
  </si>
  <si>
    <t>Fair Value, Inputs, Level 3 [Member] | Money Market Funds [Member]</t>
  </si>
  <si>
    <t>Note 2 - Investments (Details Textual) - USD ($)</t>
  </si>
  <si>
    <t>12 Months Ended</t>
  </si>
  <si>
    <t>Available-for-sale Equity Securities, Amortized Cost Basis, Total</t>
  </si>
  <si>
    <t>Available-for-sale Securities, Equity Securities</t>
  </si>
  <si>
    <t>Other Comprehensive Income (Loss), Available-for-sale Securities Adjustment, before Tax, Portion Attributable to Parent, Total</t>
  </si>
  <si>
    <t>Other Comprehensive Income (Loss), Securities, Available-for-Sale, Unrealized Holding Gain (Loss) Arising During Period, Tax</t>
  </si>
  <si>
    <t>Available-for-sale Securities, Debt Securities, Average Yield</t>
  </si>
  <si>
    <t>2.25%</t>
  </si>
  <si>
    <t>1.24%</t>
  </si>
  <si>
    <t>Equity Method Investments</t>
  </si>
  <si>
    <t>Fair Value of Contributed Capital at Inception</t>
  </si>
  <si>
    <t>Cash and Liquid Securities in Excess of Working Capital Requirements Contributed to CapitalAccount</t>
  </si>
  <si>
    <t>Equity Method Investment, Other than Temporary Impairment</t>
  </si>
  <si>
    <t>Percentage of Non Voting Profit Interest</t>
  </si>
  <si>
    <t>Accrued Non Voting Revenues and Non Voting Profits Interests Payable</t>
  </si>
  <si>
    <t>Equity Securities [Member]</t>
  </si>
  <si>
    <t>Available-for-sale Securities, Gross Realized Gain (Loss), Total</t>
  </si>
  <si>
    <t>Accumulated Other Comprehensive Income (Loss), Debt Securities, Available-for-sale, Adjustment, after Tax, Ending Balance</t>
  </si>
  <si>
    <t>AOCI Tax, Attributable to Parent</t>
  </si>
  <si>
    <t>Debt Securities [Member]</t>
  </si>
  <si>
    <t>Proceeds from Sale and Maturity of Debt Securities, Available-for-sale, Total</t>
  </si>
  <si>
    <t>Reported within Long Term Assets on the Consolidated Condensed Balance Sheets.</t>
  </si>
  <si>
    <t>Note 2 - Investments - Schedule of Carrying Value and Fair Value of Securities Available-for-sale (Details) - USD ($)</t>
  </si>
  <si>
    <t>Cost</t>
  </si>
  <si>
    <t>Fair value</t>
  </si>
  <si>
    <t>Due within 1 year, amortized cost</t>
  </si>
  <si>
    <t>Due within 1 year, gross unrealized gains</t>
  </si>
  <si>
    <t>Due within 1 year, gross unrealized losses</t>
  </si>
  <si>
    <t>Due within 1 year, fair value</t>
  </si>
  <si>
    <t>Due 1 year through 5 years, amortized cost</t>
  </si>
  <si>
    <t>Due 1 year through 5 years, gross unrealized gains</t>
  </si>
  <si>
    <t>Due 1 year through 5 years, gross unrealized losses</t>
  </si>
  <si>
    <t>Due 1 year through 5 years, fair value</t>
  </si>
  <si>
    <t>Amortized cost</t>
  </si>
  <si>
    <t>Gross unrealized gains</t>
  </si>
  <si>
    <t>Gross unrealized losses</t>
  </si>
  <si>
    <t>Exchange Traded Funds [Member]</t>
  </si>
  <si>
    <t>Gross Unrealized Losses</t>
  </si>
  <si>
    <t>Note 2 - Investments - Income From Securities Transactions (Details) - USD ($) $ in Thousands</t>
  </si>
  <si>
    <t>Dividend income</t>
  </si>
  <si>
    <t>Interest income</t>
  </si>
  <si>
    <t>Other</t>
  </si>
  <si>
    <t>Total income from securities transactions, net</t>
  </si>
  <si>
    <t>Note 2 - Investments - Components of EAM's Investment Management Operations (Details) - USD ($) $ in Thousands</t>
  </si>
  <si>
    <t>Value Line’s non-voting revenues interest</t>
  </si>
  <si>
    <t>EAM's net income (1)</t>
  </si>
  <si>
    <t>Other income</t>
  </si>
  <si>
    <t>Investment management fee waivers</t>
  </si>
  <si>
    <t>12b-1 fee waivers</t>
  </si>
  <si>
    <t>EAM Trust [Member] | Investment Advice [Member]</t>
  </si>
  <si>
    <t>EAM Trust [Member] | Distribution and Shareholder Service [Member]</t>
  </si>
  <si>
    <t>Represents EAM's net income, after giving effect to Value Line's non-voting revenues interest, but before distributions to voting profits interest holders and to the Company in respect of its 50% non-voting profits interest.</t>
  </si>
  <si>
    <t>Note 2 - Investments - Assets and Liabilities (Details) - EAM Trust [Member] - USD ($) $ in Thousands</t>
  </si>
  <si>
    <t>EAM's total assets</t>
  </si>
  <si>
    <t>EAM's total liabilities (1)</t>
  </si>
  <si>
    <t>EAM's total equity</t>
  </si>
  <si>
    <t>At October 31, 2018 and April 30, 2018, EAM's total liabilities included a payable to VLI for its accrued non-voting revenues interest and non-voting profits interest of $2,317,000 and $2,113,000, respectively.</t>
  </si>
  <si>
    <t>Note 3 - Variable Interest Entity (Details Textual)</t>
  </si>
  <si>
    <t>Note 3 - Variable Interest Entity - Total Assets, the Maximum Exposure to Loss, and Value of the Assets and Liabilities in EAM (Details) - USD ($)</t>
  </si>
  <si>
    <t>VIE Assets</t>
  </si>
  <si>
    <t>Value Line Liabilities</t>
  </si>
  <si>
    <t>Note 4 - Supplementary Cash Flow Information - Supplementary Cash Flow Elements (Details) - USD ($)</t>
  </si>
  <si>
    <t>Apr. 30, 2017</t>
  </si>
  <si>
    <t>Cash and cash equivalents</t>
  </si>
  <si>
    <t>Restricted cash</t>
  </si>
  <si>
    <t>Total cash, cash equivalents, and restricted cash shown in the Consolidated Condensed Statement of Cash Flows</t>
  </si>
  <si>
    <t>State and local income tax payments</t>
  </si>
  <si>
    <t>Federal income tax payments to the Parent</t>
  </si>
  <si>
    <t>Note 5 - Employees' Profit Sharing and Savings Plan (Details Textual) - USD ($)</t>
  </si>
  <si>
    <t>Deferred Compensation Arrangement with Individual, Contributions by Employer</t>
  </si>
  <si>
    <t>Note 6 - Comprehensive Income - Components of Comprehensive Income (Details) - USD ($) $ in Thousands</t>
  </si>
  <si>
    <t>Other comprehensive income (loss), available-for-sale securities adjustment, amount before tax</t>
  </si>
  <si>
    <t>Other comprehensive income (loss), available-for-sale securities, tax expense</t>
  </si>
  <si>
    <t>Other comprehensive income (loss), available-for-sale securities adjustment, amount net of tax</t>
  </si>
  <si>
    <t>Change in unrealized gains (losses) on securities, amount before tax</t>
  </si>
  <si>
    <t>Change in unrealized gains (losses) on securities, tax expense</t>
  </si>
  <si>
    <t>Change in unrealized gains (losses) on securities, amount net of tax</t>
  </si>
  <si>
    <t>Note 7 - Related Party Transactions (Details Textual) - USD ($)</t>
  </si>
  <si>
    <t>Federal Income Tax Payments to Parent</t>
  </si>
  <si>
    <t>Ownership Percentage By Parent</t>
  </si>
  <si>
    <t>89.11%</t>
  </si>
  <si>
    <t>Value Line Inc [Member]</t>
  </si>
  <si>
    <t>Revenue from Related Parties</t>
  </si>
  <si>
    <t>Accounts Receivable, Related Parties</t>
  </si>
  <si>
    <t>Assets under Management, Carrying Amount</t>
  </si>
  <si>
    <t>Percentage of Assets Increased (Decreased) in Unconsolidated Entities</t>
  </si>
  <si>
    <t>2.40%</t>
  </si>
  <si>
    <t>Percentage of Non Voting Revenues Interest in Unconsolidated Entity</t>
  </si>
  <si>
    <t>50.30%</t>
  </si>
  <si>
    <t>Note 7 - Related Party Transactions - Non Voting Revenues Interest and Non Voting Profits Interests (Details) - USD ($) $ in Thousands</t>
  </si>
  <si>
    <t>Non-voting profits interest in EAM</t>
  </si>
  <si>
    <t>Note 8 - Federal, State and Local Income Taxes (Details Textual)</t>
  </si>
  <si>
    <t>Apr. 30, 2019</t>
  </si>
  <si>
    <t>Effective Income Tax Rate Reconciliation, at Federal Statutory Income Tax Rate, Percent</t>
  </si>
  <si>
    <t>21.00%</t>
  </si>
  <si>
    <t>35.00%</t>
  </si>
  <si>
    <t>Effective Income Tax Rate Reconciliation, Percent, Total</t>
  </si>
  <si>
    <t>19.14%</t>
  </si>
  <si>
    <t>34.40%</t>
  </si>
  <si>
    <t>Effective Income Tax Rate Reconciliation, Change in Enacted Tax Rate, Percent</t>
  </si>
  <si>
    <t>(54.51%)</t>
  </si>
  <si>
    <t>Open Tax Year</t>
  </si>
  <si>
    <t>2015 2016 2017 2018</t>
  </si>
  <si>
    <t>Scenario, Forecast [Member]</t>
  </si>
  <si>
    <t>Note 8 - Federal, State and Local Income Taxes - Provision for Income Taxes (Details) - USD ($) $ in Thousands</t>
  </si>
  <si>
    <t>Current tax expense:</t>
  </si>
  <si>
    <t>Federal</t>
  </si>
  <si>
    <t>State and local</t>
  </si>
  <si>
    <t>Current tax expense</t>
  </si>
  <si>
    <t>Deferred tax expense (benefit):</t>
  </si>
  <si>
    <t>Note 8 - Federal, State and Local Income Taxes - Deferred Tax Assets and Liabilities (Details) - USD ($) $ in Thousands</t>
  </si>
  <si>
    <t>Deferred tax liability</t>
  </si>
  <si>
    <t>Domestic Tax Authority [Member]</t>
  </si>
  <si>
    <t>Deferred gain on deconsolidation of EAM</t>
  </si>
  <si>
    <t>Deferred non-cash post-employment compensation</t>
  </si>
  <si>
    <t>Unrealized loss (gain) on securities held for sale</t>
  </si>
  <si>
    <t>Other, asset</t>
  </si>
  <si>
    <t>State and Local Jurisdiction [Member]</t>
  </si>
  <si>
    <t>Note 8 - Federal, State and Local Income Taxes - Effective Income Tax Rate Reconciliation (Details)</t>
  </si>
  <si>
    <t>State and local income taxes, net of federal income tax benefit</t>
  </si>
  <si>
    <t>1.62%</t>
  </si>
  <si>
    <t>0.17%</t>
  </si>
  <si>
    <t>Effect of dividends received deductions</t>
  </si>
  <si>
    <t>0.24%</t>
  </si>
  <si>
    <t>0.39%</t>
  </si>
  <si>
    <t>Domestic production tax credit</t>
  </si>
  <si>
    <t>0.51%</t>
  </si>
  <si>
    <t>0.13%</t>
  </si>
  <si>
    <t>Effective income tax rate</t>
  </si>
  <si>
    <t>Note 9 - Property and Equipment - Components of Property and Equipment (Details) - USD ($) $ in Thousands</t>
  </si>
  <si>
    <t>Building and leasehold improvements</t>
  </si>
  <si>
    <t>Furniture and equipment</t>
  </si>
  <si>
    <t>Accumulated depreciation and amortization</t>
  </si>
  <si>
    <t>Total property and equipment, net</t>
  </si>
  <si>
    <t>Note 10 - Accounting for the Costs of Computer Software Developed for Internal Use (Details Textual) - USD ($)</t>
  </si>
  <si>
    <t>Capitalized Computer Software, Additions</t>
  </si>
  <si>
    <t>Capitalized Computer Software, Amortization</t>
  </si>
  <si>
    <t>Minimum [Member]</t>
  </si>
  <si>
    <t>Finite-Lived Intangible Asset, Useful Life</t>
  </si>
  <si>
    <t>3 years</t>
  </si>
  <si>
    <t>Maximum [Member]</t>
  </si>
  <si>
    <t>5 years</t>
  </si>
  <si>
    <t>Note 11 - Treasury Stock and Repurchase Program (Details Textual) - USD ($)</t>
  </si>
  <si>
    <t>Jan. 30, 2012</t>
  </si>
  <si>
    <t>Jan. 31, 2011</t>
  </si>
  <si>
    <t>Oct. 19, 2018</t>
  </si>
  <si>
    <t>Sep. 19, 2012</t>
  </si>
  <si>
    <t>Treasury Stock, Shares, Acquired</t>
  </si>
  <si>
    <t>Treasury Stock, Value, Acquired, Cost Method</t>
  </si>
  <si>
    <t>October 2018 Share Repurchase Program [Member]</t>
  </si>
  <si>
    <t>Stock Repurchase Program, Authorized Amount</t>
  </si>
  <si>
    <t>Former Repurchase Program [Member]</t>
  </si>
  <si>
    <t>January 2011 Share Repurchase Program [Member]</t>
  </si>
  <si>
    <t>September 2012 Share Repurchase Program [Member]</t>
  </si>
  <si>
    <t>Note 11 - Treasury Stock and Repurchase Program - Treasury Stock at Cost (Details) - USD ($) $ / shares in Units, $ in Thousands</t>
  </si>
  <si>
    <t>Balance, shares (in shares)</t>
  </si>
  <si>
    <t>Balance, total average cost assigned</t>
  </si>
  <si>
    <t>Balance, average cost per share (in dollars per share)</t>
  </si>
  <si>
    <t>Balance, aggregate purchase price remaining under the program</t>
  </si>
  <si>
    <t>[2],[3]</t>
  </si>
  <si>
    <t>Purchases effected in open market (in shares)</t>
  </si>
  <si>
    <t>Purchases effected in open market, average cost assigned</t>
  </si>
  <si>
    <t>Purchases effected in open market, average cost per share (in dollars per share)</t>
  </si>
  <si>
    <t>Note 12 - Lease Commitments (Details Textual) - USD ($)</t>
  </si>
  <si>
    <t>Operating Leases, Rent Expense, Total</t>
  </si>
  <si>
    <t>Note 12 - Lease Commitments - Future Minimum Payments (Details) $ in Thousands</t>
  </si>
  <si>
    <t>Oct. 31, 2018USD ($)</t>
  </si>
  <si>
    <t>2024 and thereafter</t>
  </si>
  <si>
    <t>Note 13 - Copyright Data Fees (Details Textual) - USD ($)</t>
  </si>
  <si>
    <t>Revenue from Contract with Customer, Including Assessed Tax</t>
  </si>
  <si>
    <t>Percentage of Copyright Data Fees</t>
  </si>
  <si>
    <t>14.20%</t>
  </si>
  <si>
    <t>Third Party Sponsored Assets for Copyright Data</t>
  </si>
  <si>
    <t>Note 14 - Restricted Cash and Deposits (Details Textual) - USD ($)</t>
  </si>
  <si>
    <t>Restricted Investments, Noncurrent</t>
  </si>
  <si>
    <t>Cash Securing a Letter of Credit Issued as Security Deposit [Member]</t>
  </si>
  <si>
    <t>Security Deposit</t>
  </si>
  <si>
    <t>Note 15 - Concentration (Details Textual) - USD ($)</t>
  </si>
  <si>
    <t>Customer Concentration Risk [Member] | Sales Revenue, Net [Member] | One Single Customer [Member]</t>
  </si>
  <si>
    <t>Concentration Risk, Percentage</t>
  </si>
  <si>
    <t>19.20%</t>
  </si>
  <si>
    <t>Note 16 - Concentration of Credit Risk (Details Textual) - USD ($)</t>
  </si>
  <si>
    <t>Cash, Uninsured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77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9689334</v>
      </c>
    </row>
    <row r="13" spans="1:3">
      <c r="A13" s="4" t="s">
        <v>20</v>
      </c>
      <c r="B13" s="4" t="s">
        <v>21</v>
      </c>
    </row>
    <row r="14" spans="1:3">
      <c r="A14" s="4" t="s">
        <v>22</v>
      </c>
      <c r="B14" s="4" t="s">
        <v>23</v>
      </c>
    </row>
    <row r="15" spans="1:3">
      <c r="A15" s="4" t="s">
        <v>24</v>
      </c>
      <c r="B15" s="5" t="n">
        <v>2019</v>
      </c>
    </row>
    <row r="16" spans="1:3">
      <c r="A16" s="4" t="s">
        <v>25</v>
      </c>
      <c r="B16" s="6" t="s">
        <v>26</v>
      </c>
    </row>
    <row r="17" spans="1:3">
      <c r="A17" s="4" t="s">
        <v>27</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55</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4</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55</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55</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55</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55</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55</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5</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5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s>
  <sheetData>
    <row r="1" spans="1:5">
      <c r="A1" s="1" t="s">
        <v>28</v>
      </c>
      <c r="B1" s="2" t="s">
        <v>2</v>
      </c>
      <c r="D1" s="2" t="s">
        <v>29</v>
      </c>
    </row>
    <row r="2" spans="1:5">
      <c r="A2" s="3" t="s">
        <v>30</v>
      </c>
    </row>
    <row r="3" spans="1:5">
      <c r="A3" s="4" t="s">
        <v>31</v>
      </c>
      <c r="B3" s="7" t="n">
        <v>4585000</v>
      </c>
      <c r="D3" s="7" t="n">
        <v>5941000</v>
      </c>
    </row>
    <row r="4" spans="1:5">
      <c r="A4" s="4" t="s">
        <v>32</v>
      </c>
      <c r="B4" s="5" t="n">
        <v>19060000</v>
      </c>
      <c r="D4" s="5" t="n">
        <v>17844000</v>
      </c>
    </row>
    <row r="5" spans="1:5">
      <c r="A5" s="4" t="s">
        <v>33</v>
      </c>
      <c r="B5" s="5" t="n">
        <v>1132000</v>
      </c>
      <c r="D5" s="5" t="n">
        <v>1049000</v>
      </c>
    </row>
    <row r="6" spans="1:5">
      <c r="A6" s="4" t="s">
        <v>34</v>
      </c>
      <c r="B6" s="5" t="n">
        <v>51000</v>
      </c>
      <c r="D6" s="5" t="n">
        <v>457000</v>
      </c>
    </row>
    <row r="7" spans="1:5">
      <c r="A7" s="4" t="s">
        <v>35</v>
      </c>
      <c r="B7" s="5" t="n">
        <v>1113000</v>
      </c>
      <c r="D7" s="5" t="n">
        <v>1270000</v>
      </c>
    </row>
    <row r="8" spans="1:5">
      <c r="A8" s="4" t="s">
        <v>36</v>
      </c>
      <c r="B8" s="5" t="n">
        <v>25941000</v>
      </c>
      <c r="D8" s="5" t="n">
        <v>26561000</v>
      </c>
    </row>
    <row r="9" spans="1:5">
      <c r="A9" s="3" t="s">
        <v>37</v>
      </c>
    </row>
    <row r="10" spans="1:5">
      <c r="A10" s="4" t="s">
        <v>38</v>
      </c>
      <c r="B10" s="5" t="n">
        <v>58451000</v>
      </c>
      <c r="D10" s="5" t="n">
        <v>58233000</v>
      </c>
    </row>
    <row r="11" spans="1:5">
      <c r="A11" s="4" t="s">
        <v>39</v>
      </c>
      <c r="B11" s="5" t="n">
        <v>469000</v>
      </c>
      <c r="D11" s="5" t="n">
        <v>469000</v>
      </c>
    </row>
    <row r="12" spans="1:5">
      <c r="A12" s="4" t="s">
        <v>40</v>
      </c>
      <c r="B12" s="5" t="n">
        <v>1255000</v>
      </c>
      <c r="D12" s="5" t="n">
        <v>1371000</v>
      </c>
    </row>
    <row r="13" spans="1:5">
      <c r="A13" s="4" t="s">
        <v>41</v>
      </c>
      <c r="B13" s="5" t="n">
        <v>127000</v>
      </c>
      <c r="D13" s="5" t="n">
        <v>154000</v>
      </c>
    </row>
    <row r="14" spans="1:5">
      <c r="A14" s="4" t="s">
        <v>42</v>
      </c>
      <c r="B14" s="5" t="n">
        <v>60302000</v>
      </c>
      <c r="D14" s="5" t="n">
        <v>60227000</v>
      </c>
    </row>
    <row r="15" spans="1:5">
      <c r="A15" s="4" t="s">
        <v>43</v>
      </c>
      <c r="B15" s="5" t="n">
        <v>86243000</v>
      </c>
      <c r="D15" s="5" t="n">
        <v>86788000</v>
      </c>
    </row>
    <row r="16" spans="1:5">
      <c r="A16" s="3" t="s">
        <v>44</v>
      </c>
    </row>
    <row r="17" spans="1:5">
      <c r="A17" s="4" t="s">
        <v>45</v>
      </c>
      <c r="B17" s="5" t="n">
        <v>1358000</v>
      </c>
      <c r="D17" s="5" t="n">
        <v>1926000</v>
      </c>
    </row>
    <row r="18" spans="1:5">
      <c r="A18" s="4" t="s">
        <v>46</v>
      </c>
      <c r="B18" s="5" t="n">
        <v>1120000</v>
      </c>
      <c r="D18" s="5" t="n">
        <v>1387000</v>
      </c>
    </row>
    <row r="19" spans="1:5">
      <c r="A19" s="4" t="s">
        <v>47</v>
      </c>
      <c r="B19" s="5" t="n">
        <v>1841000</v>
      </c>
      <c r="D19" s="5" t="n">
        <v>1841000</v>
      </c>
    </row>
    <row r="20" spans="1:5">
      <c r="A20" s="4" t="s">
        <v>48</v>
      </c>
      <c r="B20" s="5" t="n">
        <v>18325000</v>
      </c>
      <c r="D20" s="5" t="n">
        <v>19717000</v>
      </c>
    </row>
    <row r="21" spans="1:5">
      <c r="A21" s="4" t="s">
        <v>49</v>
      </c>
      <c r="B21" s="5" t="n">
        <v>22644000</v>
      </c>
      <c r="D21" s="5" t="n">
        <v>24871000</v>
      </c>
    </row>
    <row r="22" spans="1:5">
      <c r="A22" s="3" t="s">
        <v>50</v>
      </c>
    </row>
    <row r="23" spans="1:5">
      <c r="A23" s="4" t="s">
        <v>48</v>
      </c>
      <c r="B23" s="5" t="n">
        <v>4876000</v>
      </c>
      <c r="D23" s="5" t="n">
        <v>5808000</v>
      </c>
    </row>
    <row r="24" spans="1:5">
      <c r="A24" s="4" t="s">
        <v>51</v>
      </c>
      <c r="B24" s="5" t="n">
        <v>809000</v>
      </c>
      <c r="D24" s="5" t="n">
        <v>854000</v>
      </c>
    </row>
    <row r="25" spans="1:5">
      <c r="A25" s="4" t="s">
        <v>52</v>
      </c>
      <c r="B25" s="5" t="n">
        <v>11514000</v>
      </c>
      <c r="D25" s="5" t="n">
        <v>11714000</v>
      </c>
    </row>
    <row r="26" spans="1:5">
      <c r="A26" s="4" t="s">
        <v>53</v>
      </c>
      <c r="B26" s="5" t="n">
        <v>17199000</v>
      </c>
      <c r="D26" s="5" t="n">
        <v>18376000</v>
      </c>
    </row>
    <row r="27" spans="1:5">
      <c r="A27" s="4" t="s">
        <v>54</v>
      </c>
      <c r="B27" s="5" t="n">
        <v>39843000</v>
      </c>
      <c r="D27" s="5" t="n">
        <v>43247000</v>
      </c>
    </row>
    <row r="28" spans="1:5">
      <c r="A28" s="3" t="s">
        <v>55</v>
      </c>
    </row>
    <row r="29" spans="1:5">
      <c r="A29" s="4" t="s">
        <v>56</v>
      </c>
      <c r="B29" s="5" t="n">
        <v>1000000</v>
      </c>
      <c r="D29" s="5" t="n">
        <v>1000000</v>
      </c>
    </row>
    <row r="30" spans="1:5">
      <c r="A30" s="4" t="s">
        <v>57</v>
      </c>
      <c r="B30" s="5" t="n">
        <v>991000</v>
      </c>
      <c r="D30" s="5" t="n">
        <v>991000</v>
      </c>
    </row>
    <row r="31" spans="1:5">
      <c r="A31" s="4" t="s">
        <v>58</v>
      </c>
      <c r="B31" s="5" t="n">
        <v>47626000</v>
      </c>
      <c r="D31" s="5" t="n">
        <v>44902000</v>
      </c>
    </row>
    <row r="32" spans="1:5">
      <c r="A32" s="4" t="s">
        <v>59</v>
      </c>
      <c r="B32" s="5" t="n">
        <v>-4181000</v>
      </c>
      <c r="C32" s="4" t="s">
        <v>60</v>
      </c>
      <c r="D32" s="5" t="n">
        <v>-4135000</v>
      </c>
      <c r="E32" s="4" t="s">
        <v>61</v>
      </c>
    </row>
    <row r="33" spans="1:5">
      <c r="A33" s="4" t="s">
        <v>62</v>
      </c>
      <c r="B33" s="5" t="n">
        <v>964000</v>
      </c>
      <c r="D33" s="5" t="n">
        <v>783000</v>
      </c>
    </row>
    <row r="34" spans="1:5">
      <c r="A34" s="4" t="s">
        <v>63</v>
      </c>
      <c r="B34" s="5" t="n">
        <v>46400000</v>
      </c>
      <c r="D34" s="5" t="n">
        <v>43541000</v>
      </c>
    </row>
    <row r="35" spans="1:5">
      <c r="A35" s="4" t="s">
        <v>64</v>
      </c>
      <c r="B35" s="7" t="n">
        <v>86243000</v>
      </c>
      <c r="D35" s="7" t="n">
        <v>86788000</v>
      </c>
    </row>
    <row r="36" spans="1:5"/>
    <row r="37" spans="1:5">
      <c r="A37" s="4" t="s">
        <v>65</v>
      </c>
      <c r="B37" s="4" t="s">
        <v>66</v>
      </c>
    </row>
    <row r="38" spans="1:5">
      <c r="A38" s="4" t="s">
        <v>67</v>
      </c>
      <c r="B38" s="4" t="s">
        <v>68</v>
      </c>
    </row>
    <row r="39" spans="1:5">
      <c r="A39" s="4" t="s">
        <v>61</v>
      </c>
      <c r="B39" s="4" t="s">
        <v>69</v>
      </c>
    </row>
  </sheetData>
  <mergeCells count="6">
    <mergeCell ref="B1:C1"/>
    <mergeCell ref="D1:E1"/>
    <mergeCell ref="A36:E36"/>
    <mergeCell ref="B37:E37"/>
    <mergeCell ref="B38:E38"/>
    <mergeCell ref="B39:E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55</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55</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55</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59"/>
  </cols>
  <sheetData>
    <row r="1" spans="1:2">
      <c r="A1" s="1" t="s">
        <v>197</v>
      </c>
      <c r="B1" s="2" t="s">
        <v>1</v>
      </c>
    </row>
    <row r="2" spans="1:2">
      <c r="B2" s="2" t="s">
        <v>2</v>
      </c>
    </row>
    <row r="3" spans="1:2">
      <c r="A3" s="3" t="s">
        <v>155</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155</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29</v>
      </c>
      <c r="B1" s="2" t="s">
        <v>1</v>
      </c>
    </row>
    <row r="2" spans="1:2">
      <c r="B2" s="2" t="s">
        <v>2</v>
      </c>
    </row>
    <row r="3" spans="1:2">
      <c r="A3" s="3" t="s">
        <v>226</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v>
      </c>
    </row>
    <row r="3" spans="1:2">
      <c r="A3" s="3" t="s">
        <v>226</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1</v>
      </c>
      <c r="B1" s="2" t="s">
        <v>1</v>
      </c>
    </row>
    <row r="2" spans="1:2">
      <c r="B2" s="2" t="s">
        <v>2</v>
      </c>
    </row>
    <row r="3" spans="1:2">
      <c r="A3" s="3" t="s">
        <v>226</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s>
  <sheetData>
    <row r="1" spans="1:5">
      <c r="A1" s="1" t="s">
        <v>70</v>
      </c>
      <c r="B1" s="2" t="s">
        <v>2</v>
      </c>
      <c r="D1" s="2" t="s">
        <v>29</v>
      </c>
    </row>
    <row r="2" spans="1:5">
      <c r="A2" s="4" t="s">
        <v>71</v>
      </c>
      <c r="B2" s="7" t="n">
        <v>3726</v>
      </c>
      <c r="D2" s="7" t="n">
        <v>4982</v>
      </c>
    </row>
    <row r="3" spans="1:5">
      <c r="A3" s="4" t="s">
        <v>72</v>
      </c>
      <c r="B3" s="7" t="n">
        <v>17</v>
      </c>
      <c r="D3" s="7" t="n">
        <v>14</v>
      </c>
    </row>
    <row r="4" spans="1:5">
      <c r="A4" s="4" t="s">
        <v>73</v>
      </c>
      <c r="B4" s="8" t="n">
        <v>0.1</v>
      </c>
      <c r="D4" s="8" t="n">
        <v>0.1</v>
      </c>
    </row>
    <row r="5" spans="1:5">
      <c r="A5" s="4" t="s">
        <v>74</v>
      </c>
      <c r="B5" s="5" t="n">
        <v>30000000</v>
      </c>
      <c r="D5" s="5" t="n">
        <v>30000000</v>
      </c>
    </row>
    <row r="6" spans="1:5">
      <c r="A6" s="4" t="s">
        <v>75</v>
      </c>
      <c r="B6" s="5" t="n">
        <v>10000000</v>
      </c>
      <c r="D6" s="5" t="n">
        <v>10000000</v>
      </c>
    </row>
    <row r="7" spans="1:5">
      <c r="A7" s="4" t="s">
        <v>76</v>
      </c>
      <c r="B7" s="5" t="n">
        <v>310666</v>
      </c>
      <c r="C7" s="4" t="s">
        <v>60</v>
      </c>
      <c r="D7" s="5" t="n">
        <v>308380</v>
      </c>
      <c r="E7" s="4" t="s">
        <v>61</v>
      </c>
    </row>
    <row r="8" spans="1:5"/>
    <row r="9" spans="1:5">
      <c r="A9" s="4" t="s">
        <v>65</v>
      </c>
      <c r="B9" s="4" t="s">
        <v>66</v>
      </c>
    </row>
    <row r="10" spans="1:5">
      <c r="A10" s="4" t="s">
        <v>67</v>
      </c>
      <c r="B10" s="4" t="s">
        <v>68</v>
      </c>
    </row>
    <row r="11" spans="1:5">
      <c r="A11" s="4" t="s">
        <v>61</v>
      </c>
      <c r="B11" s="4" t="s">
        <v>69</v>
      </c>
    </row>
  </sheetData>
  <mergeCells count="6">
    <mergeCell ref="B1:C1"/>
    <mergeCell ref="D1:E1"/>
    <mergeCell ref="A8:E8"/>
    <mergeCell ref="B9:E9"/>
    <mergeCell ref="B10:E10"/>
    <mergeCell ref="B11:E1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26</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26</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26</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26</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v>
      </c>
    </row>
    <row r="3" spans="1:2">
      <c r="A3" s="3" t="s">
        <v>226</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6</v>
      </c>
    </row>
    <row r="4" spans="1:2">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66</v>
      </c>
      <c r="B1" s="2" t="s">
        <v>78</v>
      </c>
      <c r="C1" s="2" t="s">
        <v>1</v>
      </c>
    </row>
    <row r="2" spans="1:5">
      <c r="B2" s="2" t="s">
        <v>267</v>
      </c>
      <c r="C2" s="2" t="s">
        <v>2</v>
      </c>
      <c r="D2" s="2" t="s">
        <v>79</v>
      </c>
      <c r="E2" s="2" t="s">
        <v>29</v>
      </c>
    </row>
    <row r="3" spans="1:5">
      <c r="A3" s="4" t="s">
        <v>268</v>
      </c>
      <c r="C3" s="7" t="n">
        <v>3604000</v>
      </c>
      <c r="D3" s="7" t="n">
        <v>3169000</v>
      </c>
    </row>
    <row r="4" spans="1:5">
      <c r="A4" s="4" t="s">
        <v>269</v>
      </c>
      <c r="C4" s="5" t="n">
        <v>-1232000</v>
      </c>
      <c r="D4" s="5" t="n">
        <v>-1720000</v>
      </c>
    </row>
    <row r="5" spans="1:5">
      <c r="A5" s="4" t="s">
        <v>270</v>
      </c>
      <c r="C5" s="5" t="n">
        <v>3726000</v>
      </c>
      <c r="E5" s="7" t="n">
        <v>4982000</v>
      </c>
    </row>
    <row r="6" spans="1:5">
      <c r="A6" s="4" t="s">
        <v>271</v>
      </c>
    </row>
    <row r="7" spans="1:5">
      <c r="A7" s="4" t="s">
        <v>268</v>
      </c>
      <c r="C7" s="5" t="n">
        <v>4700000</v>
      </c>
      <c r="D7" s="5" t="n">
        <v>4400000</v>
      </c>
    </row>
    <row r="8" spans="1:5">
      <c r="A8" s="4" t="s">
        <v>269</v>
      </c>
      <c r="C8" s="7" t="n">
        <v>-4700000</v>
      </c>
      <c r="D8" s="7" t="n">
        <v>-4400000</v>
      </c>
    </row>
    <row r="9" spans="1:5">
      <c r="A9" s="4" t="s">
        <v>272</v>
      </c>
    </row>
    <row r="10" spans="1:5">
      <c r="A10" s="4" t="s">
        <v>273</v>
      </c>
      <c r="C10" s="4" t="s">
        <v>274</v>
      </c>
    </row>
    <row r="11" spans="1:5">
      <c r="A11" s="4" t="s">
        <v>275</v>
      </c>
    </row>
    <row r="12" spans="1:5">
      <c r="A12" s="4" t="s">
        <v>276</v>
      </c>
      <c r="C12" s="4" t="s">
        <v>277</v>
      </c>
    </row>
    <row r="13" spans="1:5">
      <c r="A13" s="4" t="s">
        <v>278</v>
      </c>
      <c r="C13" s="4" t="s">
        <v>279</v>
      </c>
    </row>
    <row r="14" spans="1:5">
      <c r="A14" s="4" t="s">
        <v>280</v>
      </c>
    </row>
    <row r="15" spans="1:5">
      <c r="A15" s="4" t="s">
        <v>276</v>
      </c>
      <c r="B15" s="4" t="s">
        <v>281</v>
      </c>
      <c r="C15" s="4" t="s">
        <v>281</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9</v>
      </c>
    </row>
    <row r="2" spans="1:3">
      <c r="A2" s="4" t="s">
        <v>32</v>
      </c>
      <c r="B2" s="7" t="n">
        <v>19060</v>
      </c>
      <c r="C2" s="7" t="n">
        <v>17844</v>
      </c>
    </row>
    <row r="3" spans="1:3">
      <c r="B3" s="5" t="n">
        <v>22786</v>
      </c>
      <c r="C3" s="5" t="n">
        <v>22826</v>
      </c>
    </row>
    <row r="4" spans="1:3">
      <c r="A4" s="4" t="s">
        <v>283</v>
      </c>
    </row>
    <row r="5" spans="1:3">
      <c r="A5" s="4" t="s">
        <v>284</v>
      </c>
      <c r="B5" s="5" t="n">
        <v>3726</v>
      </c>
      <c r="C5" s="5" t="n">
        <v>4982</v>
      </c>
    </row>
    <row r="6" spans="1:3">
      <c r="A6" s="4" t="s">
        <v>285</v>
      </c>
    </row>
    <row r="7" spans="1:3">
      <c r="A7" s="4" t="s">
        <v>32</v>
      </c>
      <c r="B7" s="5" t="n">
        <v>19060</v>
      </c>
      <c r="C7" s="5" t="n">
        <v>17844</v>
      </c>
    </row>
    <row r="8" spans="1:3">
      <c r="B8" s="5" t="n">
        <v>22786</v>
      </c>
      <c r="C8" s="5" t="n">
        <v>22826</v>
      </c>
    </row>
    <row r="9" spans="1:3">
      <c r="A9" s="4" t="s">
        <v>286</v>
      </c>
    </row>
    <row r="10" spans="1:3">
      <c r="A10" s="4" t="s">
        <v>284</v>
      </c>
      <c r="B10" s="5" t="n">
        <v>3726</v>
      </c>
      <c r="C10" s="5" t="n">
        <v>4982</v>
      </c>
    </row>
    <row r="11" spans="1:3">
      <c r="A11" s="4" t="s">
        <v>287</v>
      </c>
    </row>
    <row r="12" spans="1:3">
      <c r="A12" s="4" t="s">
        <v>32</v>
      </c>
      <c r="B12" s="4" t="s">
        <v>112</v>
      </c>
      <c r="C12" s="4" t="s">
        <v>112</v>
      </c>
    </row>
    <row r="13" spans="1:3">
      <c r="B13" s="4" t="s">
        <v>112</v>
      </c>
      <c r="C13" s="4" t="s">
        <v>112</v>
      </c>
    </row>
    <row r="14" spans="1:3">
      <c r="A14" s="4" t="s">
        <v>288</v>
      </c>
    </row>
    <row r="15" spans="1:3">
      <c r="A15" s="4" t="s">
        <v>284</v>
      </c>
      <c r="B15" s="4" t="s">
        <v>112</v>
      </c>
      <c r="C15" s="4" t="s">
        <v>112</v>
      </c>
    </row>
    <row r="16" spans="1:3">
      <c r="A16" s="4" t="s">
        <v>289</v>
      </c>
    </row>
    <row r="17" spans="1:3">
      <c r="A17" s="4" t="s">
        <v>32</v>
      </c>
      <c r="B17" s="4" t="s">
        <v>112</v>
      </c>
      <c r="C17" s="4" t="s">
        <v>112</v>
      </c>
    </row>
    <row r="18" spans="1:3">
      <c r="B18" s="4" t="s">
        <v>112</v>
      </c>
      <c r="C18" s="4" t="s">
        <v>112</v>
      </c>
    </row>
    <row r="19" spans="1:3">
      <c r="A19" s="4" t="s">
        <v>290</v>
      </c>
    </row>
    <row r="20" spans="1:3">
      <c r="A20" s="4" t="s">
        <v>284</v>
      </c>
      <c r="B20" s="4" t="s">
        <v>112</v>
      </c>
      <c r="C20" s="4" t="s">
        <v>1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4"/>
    <col customWidth="1" max="5" min="5" width="16"/>
  </cols>
  <sheetData>
    <row r="1" spans="1:5">
      <c r="A1" s="1" t="s">
        <v>291</v>
      </c>
      <c r="C1" s="2" t="s">
        <v>1</v>
      </c>
      <c r="E1" s="2" t="s">
        <v>292</v>
      </c>
    </row>
    <row r="2" spans="1:5">
      <c r="C2" s="2" t="s">
        <v>2</v>
      </c>
      <c r="D2" s="2" t="s">
        <v>79</v>
      </c>
      <c r="E2" s="2" t="s">
        <v>29</v>
      </c>
    </row>
    <row r="3" spans="1:5">
      <c r="A3" s="4" t="s">
        <v>293</v>
      </c>
      <c r="C3" s="7" t="n">
        <v>8385000</v>
      </c>
      <c r="E3" s="7" t="n">
        <v>8385000</v>
      </c>
    </row>
    <row r="4" spans="1:5">
      <c r="A4" s="4" t="s">
        <v>294</v>
      </c>
      <c r="C4" s="5" t="n">
        <v>9606000</v>
      </c>
      <c r="E4" s="7" t="n">
        <v>9379000</v>
      </c>
    </row>
    <row r="5" spans="1:5">
      <c r="A5" s="4" t="s">
        <v>295</v>
      </c>
      <c r="C5" s="5" t="n">
        <v>229000</v>
      </c>
      <c r="D5" s="7" t="n">
        <v>397000</v>
      </c>
    </row>
    <row r="6" spans="1:5">
      <c r="A6" s="4" t="s">
        <v>296</v>
      </c>
      <c r="C6" s="7" t="n">
        <v>48000</v>
      </c>
      <c r="D6" s="5" t="n">
        <v>140000</v>
      </c>
    </row>
    <row r="7" spans="1:5">
      <c r="A7" s="4" t="s">
        <v>297</v>
      </c>
      <c r="C7" s="4" t="s">
        <v>298</v>
      </c>
      <c r="E7" s="4" t="s">
        <v>299</v>
      </c>
    </row>
    <row r="8" spans="1:5">
      <c r="A8" s="4" t="s">
        <v>300</v>
      </c>
      <c r="C8" s="7" t="n">
        <v>58451000</v>
      </c>
      <c r="E8" s="7" t="n">
        <v>58233000</v>
      </c>
    </row>
    <row r="9" spans="1:5">
      <c r="A9" s="4" t="s">
        <v>272</v>
      </c>
    </row>
    <row r="10" spans="1:5">
      <c r="A10" s="4" t="s">
        <v>300</v>
      </c>
      <c r="B10" s="4" t="s">
        <v>65</v>
      </c>
      <c r="C10" s="5" t="n">
        <v>58451000</v>
      </c>
      <c r="E10" s="5" t="n">
        <v>58233000</v>
      </c>
    </row>
    <row r="11" spans="1:5">
      <c r="A11" s="4" t="s">
        <v>301</v>
      </c>
      <c r="C11" s="5" t="n">
        <v>55805000</v>
      </c>
      <c r="E11" s="5" t="n">
        <v>55805000</v>
      </c>
    </row>
    <row r="12" spans="1:5">
      <c r="A12" s="4" t="s">
        <v>302</v>
      </c>
      <c r="C12" s="5" t="n">
        <v>5820000</v>
      </c>
      <c r="E12" s="5" t="n">
        <v>5820000</v>
      </c>
    </row>
    <row r="13" spans="1:5">
      <c r="A13" s="4" t="s">
        <v>303</v>
      </c>
      <c r="C13" s="7" t="n">
        <v>0</v>
      </c>
      <c r="E13" s="5" t="n">
        <v>0</v>
      </c>
    </row>
    <row r="14" spans="1:5">
      <c r="A14" s="4" t="s">
        <v>304</v>
      </c>
      <c r="C14" s="4" t="s">
        <v>274</v>
      </c>
    </row>
    <row r="15" spans="1:5">
      <c r="A15" s="4" t="s">
        <v>305</v>
      </c>
      <c r="C15" s="7" t="n">
        <v>2317000</v>
      </c>
      <c r="E15" s="5" t="n">
        <v>2113000</v>
      </c>
    </row>
    <row r="16" spans="1:5">
      <c r="A16" s="4" t="s">
        <v>306</v>
      </c>
    </row>
    <row r="17" spans="1:5">
      <c r="A17" s="4" t="s">
        <v>307</v>
      </c>
      <c r="C17" s="5" t="n">
        <v>0</v>
      </c>
      <c r="D17" s="5" t="n">
        <v>0</v>
      </c>
    </row>
    <row r="18" spans="1:5">
      <c r="A18" s="4" t="s">
        <v>295</v>
      </c>
      <c r="C18" s="5" t="n">
        <v>227000</v>
      </c>
      <c r="D18" s="5" t="n">
        <v>398000</v>
      </c>
    </row>
    <row r="19" spans="1:5">
      <c r="A19" s="4" t="s">
        <v>296</v>
      </c>
      <c r="C19" s="5" t="n">
        <v>48000</v>
      </c>
      <c r="D19" s="5" t="n">
        <v>140000</v>
      </c>
    </row>
    <row r="20" spans="1:5">
      <c r="A20" s="4" t="s">
        <v>308</v>
      </c>
      <c r="C20" s="5" t="n">
        <v>1221000</v>
      </c>
      <c r="E20" s="5" t="n">
        <v>994000</v>
      </c>
    </row>
    <row r="21" spans="1:5">
      <c r="A21" s="4" t="s">
        <v>309</v>
      </c>
      <c r="C21" s="5" t="n">
        <v>256000</v>
      </c>
      <c r="E21" s="5" t="n">
        <v>209000</v>
      </c>
    </row>
    <row r="22" spans="1:5">
      <c r="A22" s="4" t="s">
        <v>310</v>
      </c>
    </row>
    <row r="23" spans="1:5">
      <c r="A23" s="4" t="s">
        <v>295</v>
      </c>
      <c r="C23" s="5" t="n">
        <v>-1700</v>
      </c>
      <c r="D23" s="5" t="n">
        <v>-1000</v>
      </c>
    </row>
    <row r="24" spans="1:5">
      <c r="A24" s="4" t="s">
        <v>296</v>
      </c>
      <c r="C24" s="5" t="n">
        <v>350</v>
      </c>
      <c r="D24" s="5" t="n">
        <v>360</v>
      </c>
    </row>
    <row r="25" spans="1:5">
      <c r="A25" s="4" t="s">
        <v>308</v>
      </c>
      <c r="C25" s="5" t="n">
        <v>-1000</v>
      </c>
      <c r="E25" s="5" t="n">
        <v>-3000</v>
      </c>
    </row>
    <row r="26" spans="1:5">
      <c r="A26" s="4" t="s">
        <v>309</v>
      </c>
      <c r="C26" s="5" t="n">
        <v>-200</v>
      </c>
      <c r="E26" s="7" t="n">
        <v>-600</v>
      </c>
    </row>
    <row r="27" spans="1:5">
      <c r="A27" s="4" t="s">
        <v>311</v>
      </c>
      <c r="C27" s="7" t="n">
        <v>4638000</v>
      </c>
      <c r="D27" s="7" t="n">
        <v>1394000</v>
      </c>
    </row>
    <row r="28" spans="1:5"/>
    <row r="29" spans="1:5">
      <c r="A29" s="4" t="s">
        <v>65</v>
      </c>
      <c r="B29" s="4" t="s">
        <v>312</v>
      </c>
    </row>
  </sheetData>
  <mergeCells count="4">
    <mergeCell ref="A1:B2"/>
    <mergeCell ref="C1:D1"/>
    <mergeCell ref="A28:D28"/>
    <mergeCell ref="B29:D2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9</v>
      </c>
    </row>
    <row r="2" spans="1:3">
      <c r="A2" s="4" t="s">
        <v>314</v>
      </c>
      <c r="B2" s="7" t="n">
        <v>8385000</v>
      </c>
      <c r="C2" s="7" t="n">
        <v>8385000</v>
      </c>
    </row>
    <row r="3" spans="1:3">
      <c r="A3" s="4" t="s">
        <v>315</v>
      </c>
      <c r="B3" s="5" t="n">
        <v>9606000</v>
      </c>
      <c r="C3" s="5" t="n">
        <v>9379000</v>
      </c>
    </row>
    <row r="4" spans="1:3">
      <c r="A4" s="4" t="s">
        <v>316</v>
      </c>
      <c r="B4" s="5" t="n">
        <v>6455000</v>
      </c>
      <c r="C4" s="5" t="n">
        <v>7868000</v>
      </c>
    </row>
    <row r="5" spans="1:3">
      <c r="A5" s="4" t="s">
        <v>317</v>
      </c>
      <c r="B5" s="5" t="n">
        <v>17000</v>
      </c>
      <c r="C5" s="5" t="n">
        <v>10000</v>
      </c>
    </row>
    <row r="6" spans="1:3">
      <c r="A6" s="4" t="s">
        <v>318</v>
      </c>
      <c r="B6" s="5" t="n">
        <v>-7000</v>
      </c>
      <c r="C6" s="5" t="n">
        <v>-12000</v>
      </c>
    </row>
    <row r="7" spans="1:3">
      <c r="A7" s="4" t="s">
        <v>319</v>
      </c>
      <c r="B7" s="5" t="n">
        <v>6465000</v>
      </c>
      <c r="C7" s="5" t="n">
        <v>7866000</v>
      </c>
    </row>
    <row r="8" spans="1:3">
      <c r="A8" s="4" t="s">
        <v>320</v>
      </c>
      <c r="B8" s="5" t="n">
        <v>3000000</v>
      </c>
      <c r="C8" s="5" t="n">
        <v>600000</v>
      </c>
    </row>
    <row r="9" spans="1:3">
      <c r="A9" s="4" t="s">
        <v>321</v>
      </c>
      <c r="B9" s="4" t="s">
        <v>112</v>
      </c>
      <c r="C9" s="4" t="s">
        <v>112</v>
      </c>
    </row>
    <row r="10" spans="1:3">
      <c r="A10" s="4" t="s">
        <v>322</v>
      </c>
      <c r="B10" s="5" t="n">
        <v>-11000</v>
      </c>
      <c r="C10" s="5" t="n">
        <v>-1000</v>
      </c>
    </row>
    <row r="11" spans="1:3">
      <c r="A11" s="4" t="s">
        <v>323</v>
      </c>
      <c r="B11" s="5" t="n">
        <v>2989000</v>
      </c>
      <c r="C11" s="5" t="n">
        <v>599000</v>
      </c>
    </row>
    <row r="12" spans="1:3">
      <c r="A12" s="4" t="s">
        <v>324</v>
      </c>
      <c r="B12" s="5" t="n">
        <v>9455000</v>
      </c>
      <c r="C12" s="5" t="n">
        <v>8468000</v>
      </c>
    </row>
    <row r="13" spans="1:3">
      <c r="A13" s="4" t="s">
        <v>325</v>
      </c>
      <c r="B13" s="5" t="n">
        <v>17000</v>
      </c>
      <c r="C13" s="5" t="n">
        <v>10000</v>
      </c>
    </row>
    <row r="14" spans="1:3">
      <c r="A14" s="4" t="s">
        <v>326</v>
      </c>
      <c r="B14" s="5" t="n">
        <v>-18000</v>
      </c>
      <c r="C14" s="5" t="n">
        <v>-13000</v>
      </c>
    </row>
    <row r="15" spans="1:3">
      <c r="A15" s="4" t="s">
        <v>315</v>
      </c>
      <c r="B15" s="5" t="n">
        <v>9454000</v>
      </c>
      <c r="C15" s="5" t="n">
        <v>8465000</v>
      </c>
    </row>
    <row r="16" spans="1:3">
      <c r="A16" s="4" t="s">
        <v>327</v>
      </c>
    </row>
    <row r="17" spans="1:3">
      <c r="A17" s="4" t="s">
        <v>314</v>
      </c>
      <c r="B17" s="5" t="n">
        <v>8385000</v>
      </c>
      <c r="C17" s="5" t="n">
        <v>8385000</v>
      </c>
    </row>
    <row r="18" spans="1:3">
      <c r="A18" s="4" t="s">
        <v>325</v>
      </c>
      <c r="B18" s="5" t="n">
        <v>1225000</v>
      </c>
      <c r="C18" s="5" t="n">
        <v>994000</v>
      </c>
    </row>
    <row r="19" spans="1:3">
      <c r="A19" s="4" t="s">
        <v>328</v>
      </c>
      <c r="B19" s="5" t="n">
        <v>-4000</v>
      </c>
      <c r="C19" s="4" t="s">
        <v>112</v>
      </c>
    </row>
    <row r="20" spans="1:3">
      <c r="A20" s="4" t="s">
        <v>315</v>
      </c>
      <c r="B20" s="7" t="n">
        <v>9606000</v>
      </c>
      <c r="C20" s="7" t="n">
        <v>937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9051000</v>
      </c>
      <c r="C4" s="7" t="n">
        <v>8989000</v>
      </c>
      <c r="D4" s="7" t="n">
        <v>18022000</v>
      </c>
      <c r="E4" s="7" t="n">
        <v>17903000</v>
      </c>
    </row>
    <row r="5" spans="1:5">
      <c r="A5" s="3" t="s">
        <v>82</v>
      </c>
    </row>
    <row r="6" spans="1:5">
      <c r="A6" s="4" t="s">
        <v>83</v>
      </c>
      <c r="B6" s="5" t="n">
        <v>642000</v>
      </c>
      <c r="C6" s="5" t="n">
        <v>827000</v>
      </c>
      <c r="D6" s="5" t="n">
        <v>1562000</v>
      </c>
      <c r="E6" s="5" t="n">
        <v>1622000</v>
      </c>
    </row>
    <row r="7" spans="1:5">
      <c r="A7" s="4" t="s">
        <v>84</v>
      </c>
      <c r="B7" s="5" t="n">
        <v>4268000</v>
      </c>
      <c r="C7" s="5" t="n">
        <v>4574000</v>
      </c>
      <c r="D7" s="5" t="n">
        <v>8747000</v>
      </c>
      <c r="E7" s="5" t="n">
        <v>9074000</v>
      </c>
    </row>
    <row r="8" spans="1:5">
      <c r="A8" s="4" t="s">
        <v>85</v>
      </c>
      <c r="B8" s="5" t="n">
        <v>1268000</v>
      </c>
      <c r="C8" s="5" t="n">
        <v>1403000</v>
      </c>
      <c r="D8" s="5" t="n">
        <v>2583000</v>
      </c>
      <c r="E8" s="5" t="n">
        <v>2798000</v>
      </c>
    </row>
    <row r="9" spans="1:5">
      <c r="A9" s="4" t="s">
        <v>86</v>
      </c>
      <c r="B9" s="5" t="n">
        <v>1113000</v>
      </c>
      <c r="C9" s="5" t="n">
        <v>1377000</v>
      </c>
      <c r="D9" s="5" t="n">
        <v>2100000</v>
      </c>
      <c r="E9" s="5" t="n">
        <v>2436000</v>
      </c>
    </row>
    <row r="10" spans="1:5">
      <c r="A10" s="4" t="s">
        <v>87</v>
      </c>
      <c r="B10" s="5" t="n">
        <v>7291000</v>
      </c>
      <c r="C10" s="5" t="n">
        <v>8181000</v>
      </c>
      <c r="D10" s="5" t="n">
        <v>14992000</v>
      </c>
      <c r="E10" s="5" t="n">
        <v>15930000</v>
      </c>
    </row>
    <row r="11" spans="1:5">
      <c r="A11" s="4" t="s">
        <v>88</v>
      </c>
      <c r="B11" s="5" t="n">
        <v>1760000</v>
      </c>
      <c r="C11" s="5" t="n">
        <v>808000</v>
      </c>
      <c r="D11" s="5" t="n">
        <v>3030000</v>
      </c>
      <c r="E11" s="5" t="n">
        <v>1973000</v>
      </c>
    </row>
    <row r="12" spans="1:5">
      <c r="A12" s="4" t="s">
        <v>89</v>
      </c>
      <c r="B12" s="5" t="n">
        <v>2384000</v>
      </c>
      <c r="C12" s="5" t="n">
        <v>2237000</v>
      </c>
      <c r="D12" s="5" t="n">
        <v>4655000</v>
      </c>
      <c r="E12" s="5" t="n">
        <v>4373000</v>
      </c>
    </row>
    <row r="13" spans="1:5">
      <c r="A13" s="4" t="s">
        <v>90</v>
      </c>
      <c r="B13" s="5" t="n">
        <v>123000</v>
      </c>
      <c r="C13" s="5" t="n">
        <v>91000</v>
      </c>
      <c r="D13" s="5" t="n">
        <v>237000</v>
      </c>
      <c r="E13" s="5" t="n">
        <v>187000</v>
      </c>
    </row>
    <row r="14" spans="1:5">
      <c r="A14" s="4" t="s">
        <v>91</v>
      </c>
      <c r="B14" s="5" t="n">
        <v>4267000</v>
      </c>
      <c r="C14" s="5" t="n">
        <v>3136000</v>
      </c>
      <c r="D14" s="5" t="n">
        <v>7922000</v>
      </c>
      <c r="E14" s="5" t="n">
        <v>6533000</v>
      </c>
    </row>
    <row r="15" spans="1:5">
      <c r="A15" s="4" t="s">
        <v>92</v>
      </c>
      <c r="B15" s="5" t="n">
        <v>965000</v>
      </c>
      <c r="C15" s="5" t="n">
        <v>1064000</v>
      </c>
      <c r="D15" s="5" t="n">
        <v>1516000</v>
      </c>
      <c r="E15" s="5" t="n">
        <v>2246000</v>
      </c>
    </row>
    <row r="16" spans="1:5">
      <c r="A16" s="4" t="s">
        <v>93</v>
      </c>
      <c r="B16" s="7" t="n">
        <v>3302000</v>
      </c>
      <c r="C16" s="7" t="n">
        <v>2072000</v>
      </c>
      <c r="D16" s="7" t="n">
        <v>6406000</v>
      </c>
      <c r="E16" s="7" t="n">
        <v>4287000</v>
      </c>
    </row>
    <row r="17" spans="1:5">
      <c r="A17" s="4" t="s">
        <v>94</v>
      </c>
      <c r="B17" s="8" t="n">
        <v>0.34</v>
      </c>
      <c r="C17" s="8" t="n">
        <v>0.21</v>
      </c>
      <c r="D17" s="8" t="n">
        <v>0.66</v>
      </c>
      <c r="E17" s="8" t="n">
        <v>0.44</v>
      </c>
    </row>
    <row r="18" spans="1:5">
      <c r="A18" s="4" t="s">
        <v>95</v>
      </c>
      <c r="B18" s="5" t="n">
        <v>9689334</v>
      </c>
      <c r="C18" s="5" t="n">
        <v>9705585</v>
      </c>
      <c r="D18" s="5" t="n">
        <v>9689388</v>
      </c>
      <c r="E18" s="5" t="n">
        <v>9707583</v>
      </c>
    </row>
    <row r="19" spans="1:5">
      <c r="A19" s="4" t="s">
        <v>96</v>
      </c>
    </row>
    <row r="20" spans="1:5">
      <c r="A20" s="3" t="s">
        <v>80</v>
      </c>
    </row>
    <row r="21" spans="1:5">
      <c r="A21" s="4" t="s">
        <v>81</v>
      </c>
      <c r="B21" s="7" t="n">
        <v>7262000</v>
      </c>
      <c r="C21" s="7" t="n">
        <v>7426000</v>
      </c>
      <c r="D21" s="7" t="n">
        <v>14554000</v>
      </c>
      <c r="E21" s="7" t="n">
        <v>14866000</v>
      </c>
    </row>
    <row r="22" spans="1:5">
      <c r="A22" s="4" t="s">
        <v>97</v>
      </c>
    </row>
    <row r="23" spans="1:5">
      <c r="A23" s="3" t="s">
        <v>80</v>
      </c>
    </row>
    <row r="24" spans="1:5">
      <c r="A24" s="4" t="s">
        <v>81</v>
      </c>
      <c r="B24" s="7" t="n">
        <v>1789000</v>
      </c>
      <c r="C24" s="7" t="n">
        <v>1563000</v>
      </c>
      <c r="D24" s="7" t="n">
        <v>3468000</v>
      </c>
      <c r="E24" s="7" t="n">
        <v>3037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78</v>
      </c>
      <c r="D1" s="2" t="s">
        <v>1</v>
      </c>
    </row>
    <row r="2" spans="1:5">
      <c r="B2" s="2" t="s">
        <v>2</v>
      </c>
      <c r="C2" s="2" t="s">
        <v>79</v>
      </c>
      <c r="D2" s="2" t="s">
        <v>2</v>
      </c>
      <c r="E2" s="2" t="s">
        <v>79</v>
      </c>
    </row>
    <row r="3" spans="1:5">
      <c r="A3" s="4" t="s">
        <v>330</v>
      </c>
      <c r="B3" s="7" t="n">
        <v>62</v>
      </c>
      <c r="C3" s="7" t="n">
        <v>53</v>
      </c>
      <c r="D3" s="7" t="n">
        <v>129</v>
      </c>
      <c r="E3" s="7" t="n">
        <v>105</v>
      </c>
    </row>
    <row r="4" spans="1:5">
      <c r="A4" s="4" t="s">
        <v>331</v>
      </c>
      <c r="B4" s="5" t="n">
        <v>49</v>
      </c>
      <c r="C4" s="5" t="n">
        <v>25</v>
      </c>
      <c r="D4" s="5" t="n">
        <v>84</v>
      </c>
      <c r="E4" s="5" t="n">
        <v>51</v>
      </c>
    </row>
    <row r="5" spans="1:5">
      <c r="A5" s="4" t="s">
        <v>332</v>
      </c>
      <c r="B5" s="5" t="n">
        <v>12</v>
      </c>
      <c r="C5" s="5" t="n">
        <v>13</v>
      </c>
      <c r="D5" s="5" t="n">
        <v>24</v>
      </c>
      <c r="E5" s="5" t="n">
        <v>31</v>
      </c>
    </row>
    <row r="6" spans="1:5">
      <c r="A6" s="4" t="s">
        <v>333</v>
      </c>
      <c r="B6" s="7" t="n">
        <v>123</v>
      </c>
      <c r="C6" s="7" t="n">
        <v>91</v>
      </c>
      <c r="D6" s="7" t="n">
        <v>237</v>
      </c>
      <c r="E6" s="7" t="n">
        <v>18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4</v>
      </c>
      <c r="C1" s="2" t="s">
        <v>78</v>
      </c>
      <c r="E1" s="2" t="s">
        <v>1</v>
      </c>
    </row>
    <row r="2" spans="1:6">
      <c r="C2" s="2" t="s">
        <v>2</v>
      </c>
      <c r="D2" s="2" t="s">
        <v>79</v>
      </c>
      <c r="E2" s="2" t="s">
        <v>2</v>
      </c>
      <c r="F2" s="2" t="s">
        <v>79</v>
      </c>
    </row>
    <row r="3" spans="1:6">
      <c r="A3" s="4" t="s">
        <v>81</v>
      </c>
      <c r="C3" s="7" t="n">
        <v>9051</v>
      </c>
      <c r="D3" s="7" t="n">
        <v>8989</v>
      </c>
      <c r="E3" s="7" t="n">
        <v>18022</v>
      </c>
      <c r="F3" s="7" t="n">
        <v>17903</v>
      </c>
    </row>
    <row r="4" spans="1:6">
      <c r="A4" s="4" t="s">
        <v>335</v>
      </c>
      <c r="C4" s="5" t="n">
        <v>2095</v>
      </c>
      <c r="D4" s="5" t="n">
        <v>2039</v>
      </c>
      <c r="E4" s="5" t="n">
        <v>4063</v>
      </c>
      <c r="F4" s="5" t="n">
        <v>4017</v>
      </c>
    </row>
    <row r="5" spans="1:6">
      <c r="A5" s="4" t="s">
        <v>336</v>
      </c>
      <c r="C5" s="5" t="n">
        <v>3302</v>
      </c>
      <c r="D5" s="5" t="n">
        <v>2072</v>
      </c>
      <c r="E5" s="5" t="n">
        <v>6406</v>
      </c>
      <c r="F5" s="5" t="n">
        <v>4287</v>
      </c>
    </row>
    <row r="6" spans="1:6">
      <c r="A6" s="4" t="s">
        <v>272</v>
      </c>
    </row>
    <row r="7" spans="1:6">
      <c r="A7" s="4" t="s">
        <v>337</v>
      </c>
      <c r="C7" s="5" t="n">
        <v>-27</v>
      </c>
      <c r="D7" s="5" t="n">
        <v>49</v>
      </c>
      <c r="E7" s="5" t="n">
        <v>44</v>
      </c>
      <c r="F7" s="5" t="n">
        <v>104</v>
      </c>
    </row>
    <row r="8" spans="1:6">
      <c r="A8" s="4" t="s">
        <v>338</v>
      </c>
      <c r="C8" s="5" t="n">
        <v>110</v>
      </c>
      <c r="D8" s="5" t="n">
        <v>107</v>
      </c>
      <c r="E8" s="5" t="n">
        <v>221</v>
      </c>
      <c r="F8" s="5" t="n">
        <v>261</v>
      </c>
    </row>
    <row r="9" spans="1:6">
      <c r="A9" s="4" t="s">
        <v>339</v>
      </c>
      <c r="C9" s="5" t="n">
        <v>175</v>
      </c>
      <c r="D9" s="5" t="n">
        <v>179</v>
      </c>
      <c r="E9" s="5" t="n">
        <v>334</v>
      </c>
      <c r="F9" s="5" t="n">
        <v>414</v>
      </c>
    </row>
    <row r="10" spans="1:6">
      <c r="A10" s="4" t="s">
        <v>335</v>
      </c>
      <c r="C10" s="5" t="n">
        <v>2095</v>
      </c>
      <c r="D10" s="5" t="n">
        <v>2039</v>
      </c>
      <c r="E10" s="5" t="n">
        <v>4063</v>
      </c>
      <c r="F10" s="5" t="n">
        <v>4017</v>
      </c>
    </row>
    <row r="11" spans="1:6">
      <c r="A11" s="4" t="s">
        <v>336</v>
      </c>
      <c r="B11" s="4" t="s">
        <v>65</v>
      </c>
      <c r="C11" s="5" t="n">
        <v>578</v>
      </c>
      <c r="D11" s="5" t="n">
        <v>396</v>
      </c>
      <c r="E11" s="5" t="n">
        <v>1184</v>
      </c>
      <c r="F11" s="5" t="n">
        <v>712</v>
      </c>
    </row>
    <row r="12" spans="1:6">
      <c r="A12" s="4" t="s">
        <v>340</v>
      </c>
    </row>
    <row r="13" spans="1:6">
      <c r="A13" s="4" t="s">
        <v>81</v>
      </c>
      <c r="C13" s="5" t="n">
        <v>4181</v>
      </c>
      <c r="D13" s="5" t="n">
        <v>4068</v>
      </c>
      <c r="E13" s="5" t="n">
        <v>8290</v>
      </c>
      <c r="F13" s="5" t="n">
        <v>8026</v>
      </c>
    </row>
    <row r="14" spans="1:6">
      <c r="A14" s="4" t="s">
        <v>341</v>
      </c>
    </row>
    <row r="15" spans="1:6">
      <c r="A15" s="4" t="s">
        <v>81</v>
      </c>
      <c r="C15" s="7" t="n">
        <v>1727</v>
      </c>
      <c r="D15" s="7" t="n">
        <v>1619</v>
      </c>
      <c r="E15" s="7" t="n">
        <v>3431</v>
      </c>
      <c r="F15" s="7" t="n">
        <v>3168</v>
      </c>
    </row>
    <row r="16" spans="1:6"/>
    <row r="17" spans="1:6">
      <c r="A17" s="4" t="s">
        <v>65</v>
      </c>
      <c r="B17" s="4" t="s">
        <v>342</v>
      </c>
    </row>
  </sheetData>
  <mergeCells count="5">
    <mergeCell ref="A1:B2"/>
    <mergeCell ref="C1:D1"/>
    <mergeCell ref="E1:F1"/>
    <mergeCell ref="A16:E16"/>
    <mergeCell ref="B17:E1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3</v>
      </c>
      <c r="C1" s="2" t="s">
        <v>2</v>
      </c>
      <c r="D1" s="2" t="s">
        <v>29</v>
      </c>
    </row>
    <row r="2" spans="1:4">
      <c r="A2" s="4" t="s">
        <v>344</v>
      </c>
      <c r="C2" s="7" t="n">
        <v>60284</v>
      </c>
      <c r="D2" s="7" t="n">
        <v>60203</v>
      </c>
    </row>
    <row r="3" spans="1:4">
      <c r="A3" s="4" t="s">
        <v>345</v>
      </c>
      <c r="B3" s="4" t="s">
        <v>65</v>
      </c>
      <c r="C3" s="5" t="n">
        <v>-3303</v>
      </c>
      <c r="D3" s="5" t="n">
        <v>-3128</v>
      </c>
    </row>
    <row r="4" spans="1:4">
      <c r="A4" s="4" t="s">
        <v>346</v>
      </c>
      <c r="C4" s="7" t="n">
        <v>56981</v>
      </c>
      <c r="D4" s="7" t="n">
        <v>57075</v>
      </c>
    </row>
    <row r="5" spans="1:4"/>
    <row r="6" spans="1:4">
      <c r="A6" s="4" t="s">
        <v>65</v>
      </c>
      <c r="B6" s="4" t="s">
        <v>347</v>
      </c>
    </row>
  </sheetData>
  <mergeCells count="3">
    <mergeCell ref="A1:B1"/>
    <mergeCell ref="A5:C5"/>
    <mergeCell ref="B6:C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348</v>
      </c>
      <c r="B1" s="2" t="s">
        <v>1</v>
      </c>
    </row>
    <row r="2" spans="1:2">
      <c r="B2" s="2" t="s">
        <v>2</v>
      </c>
    </row>
    <row r="3" spans="1:2">
      <c r="A3" s="4" t="s">
        <v>272</v>
      </c>
    </row>
    <row r="4" spans="1:2">
      <c r="A4" s="4" t="s">
        <v>273</v>
      </c>
      <c r="B4" s="4" t="s">
        <v>2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349</v>
      </c>
      <c r="C1" s="2" t="s">
        <v>2</v>
      </c>
      <c r="D1" s="2" t="s">
        <v>29</v>
      </c>
    </row>
    <row r="2" spans="1:4">
      <c r="A2" s="4" t="s">
        <v>300</v>
      </c>
      <c r="C2" s="7" t="n">
        <v>58451000</v>
      </c>
      <c r="D2" s="7" t="n">
        <v>58233000</v>
      </c>
    </row>
    <row r="3" spans="1:4">
      <c r="A3" s="4" t="s">
        <v>272</v>
      </c>
    </row>
    <row r="4" spans="1:4">
      <c r="A4" s="4" t="s">
        <v>350</v>
      </c>
      <c r="C4" s="5" t="n">
        <v>60284000</v>
      </c>
      <c r="D4" s="5" t="n">
        <v>60203000</v>
      </c>
    </row>
    <row r="5" spans="1:4">
      <c r="A5" s="4" t="s">
        <v>300</v>
      </c>
      <c r="B5" s="4" t="s">
        <v>65</v>
      </c>
      <c r="C5" s="5" t="n">
        <v>58451000</v>
      </c>
      <c r="D5" s="5" t="n">
        <v>58233000</v>
      </c>
    </row>
    <row r="6" spans="1:4">
      <c r="A6" s="4" t="s">
        <v>351</v>
      </c>
      <c r="C6" s="4" t="s">
        <v>112</v>
      </c>
      <c r="D6" s="4" t="s">
        <v>112</v>
      </c>
    </row>
    <row r="7" spans="1:4">
      <c r="A7" s="4" t="s">
        <v>351</v>
      </c>
      <c r="C7" s="7" t="n">
        <v>58451000</v>
      </c>
      <c r="D7" s="7" t="n">
        <v>58233000</v>
      </c>
    </row>
    <row r="8" spans="1:4"/>
    <row r="9" spans="1:4">
      <c r="A9" s="4" t="s">
        <v>65</v>
      </c>
      <c r="B9" s="4" t="s">
        <v>312</v>
      </c>
    </row>
  </sheetData>
  <mergeCells count="3">
    <mergeCell ref="A1:B1"/>
    <mergeCell ref="A8:C8"/>
    <mergeCell ref="B9:C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2</v>
      </c>
      <c r="B1" s="2" t="s">
        <v>1</v>
      </c>
    </row>
    <row r="2" spans="1:5">
      <c r="B2" s="2" t="s">
        <v>2</v>
      </c>
      <c r="C2" s="2" t="s">
        <v>79</v>
      </c>
      <c r="D2" s="2" t="s">
        <v>29</v>
      </c>
      <c r="E2" s="2" t="s">
        <v>353</v>
      </c>
    </row>
    <row r="3" spans="1:5">
      <c r="A3" s="4" t="s">
        <v>354</v>
      </c>
      <c r="B3" s="7" t="n">
        <v>4585000</v>
      </c>
      <c r="C3" s="7" t="n">
        <v>4360000</v>
      </c>
      <c r="D3" s="7" t="n">
        <v>5941000</v>
      </c>
    </row>
    <row r="4" spans="1:5">
      <c r="A4" s="4" t="s">
        <v>355</v>
      </c>
      <c r="B4" s="5" t="n">
        <v>469000</v>
      </c>
      <c r="C4" s="5" t="n">
        <v>469000</v>
      </c>
    </row>
    <row r="5" spans="1:5">
      <c r="A5" s="4" t="s">
        <v>356</v>
      </c>
      <c r="B5" s="5" t="n">
        <v>5054000</v>
      </c>
      <c r="C5" s="5" t="n">
        <v>4829000</v>
      </c>
      <c r="D5" s="7" t="n">
        <v>6410000</v>
      </c>
      <c r="E5" s="7" t="n">
        <v>7026000</v>
      </c>
    </row>
    <row r="6" spans="1:5">
      <c r="A6" s="4" t="s">
        <v>357</v>
      </c>
      <c r="B6" s="5" t="n">
        <v>119000</v>
      </c>
      <c r="C6" s="5" t="n">
        <v>166000</v>
      </c>
    </row>
    <row r="7" spans="1:5">
      <c r="A7" s="4" t="s">
        <v>358</v>
      </c>
      <c r="B7" s="7" t="n">
        <v>1300000</v>
      </c>
      <c r="C7" s="7" t="n">
        <v>22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79</v>
      </c>
    </row>
    <row r="3" spans="1:3">
      <c r="A3" s="4" t="s">
        <v>360</v>
      </c>
      <c r="B3" s="7" t="n">
        <v>263000</v>
      </c>
      <c r="C3" s="7" t="n">
        <v>213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78</v>
      </c>
      <c r="D1" s="2" t="s">
        <v>1</v>
      </c>
    </row>
    <row r="2" spans="1:5">
      <c r="B2" s="2" t="s">
        <v>2</v>
      </c>
      <c r="C2" s="2" t="s">
        <v>79</v>
      </c>
      <c r="D2" s="2" t="s">
        <v>2</v>
      </c>
      <c r="E2" s="2" t="s">
        <v>79</v>
      </c>
    </row>
    <row r="3" spans="1:5">
      <c r="A3" s="4" t="s">
        <v>362</v>
      </c>
      <c r="D3" s="7" t="n">
        <v>229</v>
      </c>
      <c r="E3" s="7" t="n">
        <v>397</v>
      </c>
    </row>
    <row r="4" spans="1:5">
      <c r="A4" s="4" t="s">
        <v>363</v>
      </c>
      <c r="D4" s="5" t="n">
        <v>-48</v>
      </c>
      <c r="E4" s="5" t="n">
        <v>-140</v>
      </c>
    </row>
    <row r="5" spans="1:5">
      <c r="A5" s="4" t="s">
        <v>364</v>
      </c>
      <c r="B5" s="7" t="n">
        <v>-245</v>
      </c>
      <c r="C5" s="7" t="n">
        <v>165</v>
      </c>
      <c r="D5" s="5" t="n">
        <v>181</v>
      </c>
      <c r="E5" s="5" t="n">
        <v>257</v>
      </c>
    </row>
    <row r="6" spans="1:5">
      <c r="A6" s="4" t="s">
        <v>365</v>
      </c>
      <c r="D6" s="5" t="n">
        <v>229</v>
      </c>
      <c r="E6" s="5" t="n">
        <v>397</v>
      </c>
    </row>
    <row r="7" spans="1:5">
      <c r="A7" s="4" t="s">
        <v>366</v>
      </c>
      <c r="D7" s="5" t="n">
        <v>-48</v>
      </c>
      <c r="E7" s="5" t="n">
        <v>-140</v>
      </c>
    </row>
    <row r="8" spans="1:5">
      <c r="A8" s="4" t="s">
        <v>367</v>
      </c>
      <c r="D8" s="7" t="n">
        <v>181</v>
      </c>
      <c r="E8" s="7" t="n">
        <v>25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368</v>
      </c>
      <c r="B1" s="2" t="s">
        <v>78</v>
      </c>
      <c r="D1" s="2" t="s">
        <v>1</v>
      </c>
    </row>
    <row r="2" spans="1:6">
      <c r="B2" s="2" t="s">
        <v>2</v>
      </c>
      <c r="C2" s="2" t="s">
        <v>267</v>
      </c>
      <c r="D2" s="2" t="s">
        <v>2</v>
      </c>
      <c r="E2" s="2" t="s">
        <v>79</v>
      </c>
      <c r="F2" s="2" t="s">
        <v>29</v>
      </c>
    </row>
    <row r="3" spans="1:6">
      <c r="A3" s="4" t="s">
        <v>369</v>
      </c>
      <c r="D3" s="7" t="n">
        <v>1300000</v>
      </c>
      <c r="E3" s="7" t="n">
        <v>2200000</v>
      </c>
    </row>
    <row r="4" spans="1:6">
      <c r="A4" s="4" t="s">
        <v>370</v>
      </c>
      <c r="B4" s="4" t="s">
        <v>371</v>
      </c>
      <c r="D4" s="4" t="s">
        <v>371</v>
      </c>
    </row>
    <row r="5" spans="1:6">
      <c r="A5" s="4" t="s">
        <v>372</v>
      </c>
    </row>
    <row r="6" spans="1:6">
      <c r="A6" s="4" t="s">
        <v>373</v>
      </c>
      <c r="D6" s="7" t="n">
        <v>188000</v>
      </c>
      <c r="E6" s="5" t="n">
        <v>179000</v>
      </c>
    </row>
    <row r="7" spans="1:6">
      <c r="A7" s="4" t="s">
        <v>374</v>
      </c>
      <c r="B7" s="7" t="n">
        <v>0</v>
      </c>
      <c r="D7" s="5" t="n">
        <v>0</v>
      </c>
      <c r="F7" s="7" t="n">
        <v>0</v>
      </c>
    </row>
    <row r="8" spans="1:6">
      <c r="A8" s="4" t="s">
        <v>272</v>
      </c>
    </row>
    <row r="9" spans="1:6">
      <c r="A9" s="4" t="s">
        <v>375</v>
      </c>
      <c r="B9" s="7" t="n">
        <v>2570000000</v>
      </c>
      <c r="D9" s="7" t="n">
        <v>2570000000</v>
      </c>
      <c r="E9" s="7" t="n">
        <v>2510000000</v>
      </c>
    </row>
    <row r="10" spans="1:6">
      <c r="A10" s="4" t="s">
        <v>376</v>
      </c>
      <c r="D10" s="4" t="s">
        <v>377</v>
      </c>
    </row>
    <row r="11" spans="1:6">
      <c r="A11" s="4" t="s">
        <v>273</v>
      </c>
      <c r="D11" s="4" t="s">
        <v>274</v>
      </c>
    </row>
    <row r="12" spans="1:6">
      <c r="A12" s="4" t="s">
        <v>378</v>
      </c>
      <c r="B12" s="4" t="s">
        <v>379</v>
      </c>
    </row>
    <row r="13" spans="1:6">
      <c r="A13" s="4" t="s">
        <v>305</v>
      </c>
      <c r="B13" s="7" t="n">
        <v>2317000</v>
      </c>
      <c r="D13" s="7" t="n">
        <v>2317000</v>
      </c>
      <c r="F13" s="7" t="n">
        <v>2113000</v>
      </c>
    </row>
    <row r="14" spans="1:6">
      <c r="A14" s="4" t="s">
        <v>275</v>
      </c>
    </row>
    <row r="15" spans="1:6">
      <c r="A15" s="4" t="s">
        <v>276</v>
      </c>
      <c r="D15" s="4" t="s">
        <v>277</v>
      </c>
    </row>
    <row r="16" spans="1:6">
      <c r="A16" s="4" t="s">
        <v>278</v>
      </c>
      <c r="D16" s="4" t="s">
        <v>279</v>
      </c>
    </row>
    <row r="17" spans="1:6">
      <c r="A17" s="4" t="s">
        <v>280</v>
      </c>
    </row>
    <row r="18" spans="1:6">
      <c r="A18" s="4" t="s">
        <v>276</v>
      </c>
      <c r="C18" s="4" t="s">
        <v>281</v>
      </c>
      <c r="D18" s="4" t="s">
        <v>28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78</v>
      </c>
      <c r="D1" s="2" t="s">
        <v>1</v>
      </c>
    </row>
    <row r="2" spans="1:5">
      <c r="B2" s="2" t="s">
        <v>2</v>
      </c>
      <c r="C2" s="2" t="s">
        <v>79</v>
      </c>
      <c r="D2" s="2" t="s">
        <v>2</v>
      </c>
      <c r="E2" s="2" t="s">
        <v>79</v>
      </c>
    </row>
    <row r="3" spans="1:5">
      <c r="A3" s="4" t="s">
        <v>335</v>
      </c>
      <c r="B3" s="7" t="n">
        <v>2095</v>
      </c>
      <c r="C3" s="7" t="n">
        <v>2039</v>
      </c>
      <c r="D3" s="7" t="n">
        <v>4063</v>
      </c>
      <c r="E3" s="7" t="n">
        <v>4017</v>
      </c>
    </row>
    <row r="4" spans="1:5">
      <c r="A4" s="4" t="s">
        <v>381</v>
      </c>
      <c r="B4" s="5" t="n">
        <v>289</v>
      </c>
      <c r="C4" s="5" t="n">
        <v>198</v>
      </c>
      <c r="D4" s="5" t="n">
        <v>592</v>
      </c>
      <c r="E4" s="5" t="n">
        <v>356</v>
      </c>
    </row>
    <row r="5" spans="1:5">
      <c r="B5" s="7" t="n">
        <v>2384</v>
      </c>
      <c r="C5" s="7" t="n">
        <v>2237</v>
      </c>
      <c r="D5" s="7" t="n">
        <v>4655</v>
      </c>
      <c r="E5" s="7" t="n">
        <v>43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8</v>
      </c>
      <c r="D1" s="2" t="s">
        <v>1</v>
      </c>
    </row>
    <row r="2" spans="1:5">
      <c r="B2" s="2" t="s">
        <v>2</v>
      </c>
      <c r="C2" s="2" t="s">
        <v>79</v>
      </c>
      <c r="D2" s="2" t="s">
        <v>2</v>
      </c>
      <c r="E2" s="2" t="s">
        <v>79</v>
      </c>
    </row>
    <row r="3" spans="1:5">
      <c r="A3" s="4" t="s">
        <v>93</v>
      </c>
      <c r="B3" s="7" t="n">
        <v>3302</v>
      </c>
      <c r="C3" s="7" t="n">
        <v>2072</v>
      </c>
      <c r="D3" s="7" t="n">
        <v>6406</v>
      </c>
      <c r="E3" s="7" t="n">
        <v>4287</v>
      </c>
    </row>
    <row r="4" spans="1:5">
      <c r="A4" s="3" t="s">
        <v>99</v>
      </c>
    </row>
    <row r="5" spans="1:5">
      <c r="A5" s="4" t="s">
        <v>100</v>
      </c>
      <c r="B5" s="5" t="n">
        <v>-245</v>
      </c>
      <c r="C5" s="5" t="n">
        <v>165</v>
      </c>
      <c r="D5" s="5" t="n">
        <v>181</v>
      </c>
      <c r="E5" s="5" t="n">
        <v>257</v>
      </c>
    </row>
    <row r="6" spans="1:5">
      <c r="A6" s="4" t="s">
        <v>101</v>
      </c>
      <c r="B6" s="5" t="n">
        <v>-245</v>
      </c>
      <c r="C6" s="5" t="n">
        <v>165</v>
      </c>
      <c r="D6" s="5" t="n">
        <v>181</v>
      </c>
      <c r="E6" s="5" t="n">
        <v>257</v>
      </c>
    </row>
    <row r="7" spans="1:5">
      <c r="A7" s="4" t="s">
        <v>102</v>
      </c>
      <c r="B7" s="7" t="n">
        <v>3057</v>
      </c>
      <c r="C7" s="7" t="n">
        <v>2237</v>
      </c>
      <c r="D7" s="7" t="n">
        <v>6587</v>
      </c>
      <c r="E7" s="7" t="n">
        <v>45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6"/>
    <col customWidth="1" max="5" min="5" width="14"/>
    <col customWidth="1" max="6" min="6" width="14"/>
  </cols>
  <sheetData>
    <row r="1" spans="1:6">
      <c r="A1" s="1" t="s">
        <v>382</v>
      </c>
      <c r="B1" s="2" t="s">
        <v>1</v>
      </c>
      <c r="D1" s="2" t="s">
        <v>292</v>
      </c>
    </row>
    <row r="2" spans="1:6">
      <c r="B2" s="2" t="s">
        <v>2</v>
      </c>
      <c r="C2" s="2" t="s">
        <v>79</v>
      </c>
      <c r="D2" s="2" t="s">
        <v>383</v>
      </c>
      <c r="E2" s="2" t="s">
        <v>29</v>
      </c>
      <c r="F2" s="2" t="s">
        <v>353</v>
      </c>
    </row>
    <row r="3" spans="1:6">
      <c r="A3" s="4" t="s">
        <v>384</v>
      </c>
      <c r="B3" s="4" t="s">
        <v>385</v>
      </c>
      <c r="C3" s="4" t="s">
        <v>386</v>
      </c>
      <c r="F3" s="4" t="s">
        <v>386</v>
      </c>
    </row>
    <row r="4" spans="1:6">
      <c r="A4" s="4" t="s">
        <v>387</v>
      </c>
      <c r="B4" s="4" t="s">
        <v>388</v>
      </c>
      <c r="C4" s="4" t="s">
        <v>389</v>
      </c>
    </row>
    <row r="5" spans="1:6">
      <c r="A5" s="4" t="s">
        <v>390</v>
      </c>
      <c r="E5" s="4" t="s">
        <v>391</v>
      </c>
    </row>
    <row r="6" spans="1:6">
      <c r="A6" s="4" t="s">
        <v>392</v>
      </c>
      <c r="B6" s="4" t="s">
        <v>393</v>
      </c>
    </row>
    <row r="7" spans="1:6">
      <c r="A7" s="4" t="s">
        <v>394</v>
      </c>
    </row>
    <row r="8" spans="1:6">
      <c r="A8" s="4" t="s">
        <v>384</v>
      </c>
      <c r="D8" s="4" t="s">
        <v>385</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78</v>
      </c>
      <c r="D1" s="2" t="s">
        <v>1</v>
      </c>
    </row>
    <row r="2" spans="1:5">
      <c r="B2" s="2" t="s">
        <v>2</v>
      </c>
      <c r="C2" s="2" t="s">
        <v>79</v>
      </c>
      <c r="D2" s="2" t="s">
        <v>2</v>
      </c>
      <c r="E2" s="2" t="s">
        <v>79</v>
      </c>
    </row>
    <row r="3" spans="1:5">
      <c r="A3" s="3" t="s">
        <v>396</v>
      </c>
    </row>
    <row r="4" spans="1:5">
      <c r="A4" s="4" t="s">
        <v>397</v>
      </c>
      <c r="B4" s="7" t="n">
        <v>871</v>
      </c>
      <c r="C4" s="7" t="n">
        <v>1140</v>
      </c>
      <c r="D4" s="7" t="n">
        <v>1605</v>
      </c>
      <c r="E4" s="7" t="n">
        <v>2459</v>
      </c>
    </row>
    <row r="5" spans="1:5">
      <c r="A5" s="4" t="s">
        <v>398</v>
      </c>
      <c r="B5" s="5" t="n">
        <v>72</v>
      </c>
      <c r="C5" s="5" t="n">
        <v>169</v>
      </c>
      <c r="D5" s="5" t="n">
        <v>160</v>
      </c>
      <c r="E5" s="5" t="n">
        <v>248</v>
      </c>
    </row>
    <row r="6" spans="1:5">
      <c r="A6" s="4" t="s">
        <v>399</v>
      </c>
      <c r="B6" s="5" t="n">
        <v>943</v>
      </c>
      <c r="C6" s="5" t="n">
        <v>1309</v>
      </c>
      <c r="D6" s="5" t="n">
        <v>1765</v>
      </c>
      <c r="E6" s="5" t="n">
        <v>2707</v>
      </c>
    </row>
    <row r="7" spans="1:5">
      <c r="A7" s="3" t="s">
        <v>400</v>
      </c>
    </row>
    <row r="8" spans="1:5">
      <c r="A8" s="4" t="s">
        <v>397</v>
      </c>
      <c r="B8" s="5" t="n">
        <v>5</v>
      </c>
      <c r="C8" s="5" t="n">
        <v>-126</v>
      </c>
      <c r="D8" s="5" t="n">
        <v>5</v>
      </c>
      <c r="E8" s="5" t="n">
        <v>-312</v>
      </c>
    </row>
    <row r="9" spans="1:5">
      <c r="A9" s="4" t="s">
        <v>398</v>
      </c>
      <c r="B9" s="5" t="n">
        <v>17</v>
      </c>
      <c r="C9" s="5" t="n">
        <v>-119</v>
      </c>
      <c r="D9" s="5" t="n">
        <v>-254</v>
      </c>
      <c r="E9" s="5" t="n">
        <v>-149</v>
      </c>
    </row>
    <row r="10" spans="1:5">
      <c r="A10" s="4" t="s">
        <v>400</v>
      </c>
      <c r="B10" s="5" t="n">
        <v>22</v>
      </c>
      <c r="C10" s="5" t="n">
        <v>-245</v>
      </c>
      <c r="D10" s="5" t="n">
        <v>-249</v>
      </c>
      <c r="E10" s="5" t="n">
        <v>-461</v>
      </c>
    </row>
    <row r="11" spans="1:5">
      <c r="A11" s="4" t="s">
        <v>92</v>
      </c>
      <c r="B11" s="7" t="n">
        <v>965</v>
      </c>
      <c r="C11" s="7" t="n">
        <v>1064</v>
      </c>
      <c r="D11" s="7" t="n">
        <v>1516</v>
      </c>
      <c r="E11" s="7" t="n">
        <v>224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9</v>
      </c>
    </row>
    <row r="2" spans="1:3">
      <c r="A2" s="4" t="s">
        <v>402</v>
      </c>
      <c r="B2" s="7" t="n">
        <v>11514</v>
      </c>
      <c r="C2" s="7" t="n">
        <v>11714</v>
      </c>
    </row>
    <row r="3" spans="1:3">
      <c r="A3" s="4" t="s">
        <v>402</v>
      </c>
      <c r="B3" s="5" t="n">
        <v>11514</v>
      </c>
      <c r="C3" s="5" t="n">
        <v>11714</v>
      </c>
    </row>
    <row r="4" spans="1:3">
      <c r="A4" s="4" t="s">
        <v>403</v>
      </c>
    </row>
    <row r="5" spans="1:3">
      <c r="A5" s="4" t="s">
        <v>404</v>
      </c>
      <c r="B5" s="5" t="n">
        <v>10664</v>
      </c>
      <c r="C5" s="5" t="n">
        <v>10658</v>
      </c>
    </row>
    <row r="6" spans="1:3">
      <c r="A6" s="4" t="s">
        <v>405</v>
      </c>
      <c r="B6" s="5" t="n">
        <v>-372</v>
      </c>
      <c r="C6" s="5" t="n">
        <v>-372</v>
      </c>
    </row>
    <row r="7" spans="1:3">
      <c r="A7" s="4" t="s">
        <v>106</v>
      </c>
      <c r="B7" s="5" t="n">
        <v>110</v>
      </c>
      <c r="C7" s="5" t="n">
        <v>119</v>
      </c>
    </row>
    <row r="8" spans="1:3">
      <c r="A8" s="4" t="s">
        <v>406</v>
      </c>
      <c r="B8" s="5" t="n">
        <v>256</v>
      </c>
      <c r="C8" s="5" t="n">
        <v>208</v>
      </c>
    </row>
    <row r="9" spans="1:3">
      <c r="A9" s="4" t="s">
        <v>51</v>
      </c>
      <c r="B9" s="5" t="n">
        <v>-336</v>
      </c>
      <c r="C9" s="5" t="n">
        <v>-331</v>
      </c>
    </row>
    <row r="10" spans="1:3">
      <c r="A10" s="4" t="s">
        <v>407</v>
      </c>
      <c r="B10" s="5" t="n">
        <v>223</v>
      </c>
      <c r="C10" s="5" t="n">
        <v>210</v>
      </c>
    </row>
    <row r="11" spans="1:3">
      <c r="A11" s="4" t="s">
        <v>402</v>
      </c>
      <c r="B11" s="5" t="n">
        <v>10545</v>
      </c>
      <c r="C11" s="5" t="n">
        <v>10492</v>
      </c>
    </row>
    <row r="12" spans="1:3">
      <c r="A12" s="4" t="s">
        <v>402</v>
      </c>
      <c r="B12" s="5" t="n">
        <v>10545</v>
      </c>
      <c r="C12" s="5" t="n">
        <v>10492</v>
      </c>
    </row>
    <row r="13" spans="1:3">
      <c r="A13" s="4" t="s">
        <v>408</v>
      </c>
    </row>
    <row r="14" spans="1:3">
      <c r="A14" s="4" t="s">
        <v>404</v>
      </c>
      <c r="B14" s="5" t="n">
        <v>1028</v>
      </c>
      <c r="C14" s="5" t="n">
        <v>1299</v>
      </c>
    </row>
    <row r="15" spans="1:3">
      <c r="A15" s="4" t="s">
        <v>405</v>
      </c>
      <c r="B15" s="5" t="n">
        <v>-36</v>
      </c>
      <c r="C15" s="5" t="n">
        <v>-45</v>
      </c>
    </row>
    <row r="16" spans="1:3">
      <c r="A16" s="4" t="s">
        <v>106</v>
      </c>
      <c r="B16" s="5" t="n">
        <v>11</v>
      </c>
      <c r="C16" s="5" t="n">
        <v>15</v>
      </c>
    </row>
    <row r="17" spans="1:3">
      <c r="A17" s="4" t="s">
        <v>402</v>
      </c>
      <c r="B17" s="5" t="n">
        <v>969</v>
      </c>
      <c r="C17" s="5" t="n">
        <v>1222</v>
      </c>
    </row>
    <row r="18" spans="1:3">
      <c r="A18" s="4" t="s">
        <v>332</v>
      </c>
      <c r="B18" s="5" t="n">
        <v>34</v>
      </c>
      <c r="C18" s="5" t="n">
        <v>47</v>
      </c>
    </row>
    <row r="19" spans="1:3">
      <c r="A19" s="4" t="s">
        <v>402</v>
      </c>
      <c r="B19" s="7" t="n">
        <v>969</v>
      </c>
      <c r="C19" s="7" t="n">
        <v>12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9</v>
      </c>
      <c r="B1" s="2" t="s">
        <v>1</v>
      </c>
      <c r="D1" s="2" t="s">
        <v>292</v>
      </c>
    </row>
    <row r="2" spans="1:4">
      <c r="B2" s="2" t="s">
        <v>2</v>
      </c>
      <c r="C2" s="2" t="s">
        <v>79</v>
      </c>
      <c r="D2" s="2" t="s">
        <v>353</v>
      </c>
    </row>
    <row r="3" spans="1:4">
      <c r="A3" s="4" t="s">
        <v>384</v>
      </c>
      <c r="B3" s="4" t="s">
        <v>385</v>
      </c>
      <c r="C3" s="4" t="s">
        <v>386</v>
      </c>
      <c r="D3" s="4" t="s">
        <v>386</v>
      </c>
    </row>
    <row r="4" spans="1:4">
      <c r="A4" s="4" t="s">
        <v>410</v>
      </c>
      <c r="B4" s="4" t="s">
        <v>411</v>
      </c>
      <c r="C4" s="4" t="s">
        <v>412</v>
      </c>
    </row>
    <row r="5" spans="1:4">
      <c r="A5" s="4" t="s">
        <v>413</v>
      </c>
      <c r="B5" s="4" t="s">
        <v>414</v>
      </c>
      <c r="C5" s="4" t="s">
        <v>415</v>
      </c>
    </row>
    <row r="6" spans="1:4">
      <c r="A6" s="4" t="s">
        <v>416</v>
      </c>
      <c r="B6" s="4" t="s">
        <v>112</v>
      </c>
      <c r="C6" s="4" t="s">
        <v>417</v>
      </c>
    </row>
    <row r="7" spans="1:4">
      <c r="A7" s="4" t="s">
        <v>108</v>
      </c>
      <c r="B7" s="4" t="s">
        <v>112</v>
      </c>
      <c r="C7" s="4" t="s">
        <v>418</v>
      </c>
    </row>
    <row r="8" spans="1:4">
      <c r="A8" s="4" t="s">
        <v>419</v>
      </c>
      <c r="B8" s="4" t="s">
        <v>388</v>
      </c>
      <c r="C8" s="4" t="s">
        <v>38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9</v>
      </c>
    </row>
    <row r="2" spans="1:3">
      <c r="A2" s="4" t="s">
        <v>421</v>
      </c>
      <c r="B2" s="7" t="n">
        <v>1013</v>
      </c>
      <c r="C2" s="7" t="n">
        <v>1013</v>
      </c>
    </row>
    <row r="3" spans="1:3">
      <c r="A3" s="4" t="s">
        <v>422</v>
      </c>
      <c r="B3" s="5" t="n">
        <v>4037</v>
      </c>
      <c r="C3" s="5" t="n">
        <v>4031</v>
      </c>
    </row>
    <row r="4" spans="1:3">
      <c r="B4" s="5" t="n">
        <v>5050</v>
      </c>
      <c r="C4" s="5" t="n">
        <v>5044</v>
      </c>
    </row>
    <row r="5" spans="1:3">
      <c r="A5" s="4" t="s">
        <v>423</v>
      </c>
      <c r="B5" s="5" t="n">
        <v>-3795</v>
      </c>
      <c r="C5" s="5" t="n">
        <v>-3673</v>
      </c>
    </row>
    <row r="6" spans="1:3">
      <c r="A6" s="4" t="s">
        <v>424</v>
      </c>
      <c r="B6" s="7" t="n">
        <v>1255</v>
      </c>
      <c r="C6" s="7" t="n">
        <v>13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79</v>
      </c>
    </row>
    <row r="3" spans="1:3">
      <c r="A3" s="4" t="s">
        <v>426</v>
      </c>
      <c r="B3" s="7" t="n">
        <v>52000</v>
      </c>
      <c r="C3" s="7" t="n">
        <v>0</v>
      </c>
    </row>
    <row r="4" spans="1:3">
      <c r="A4" s="4" t="s">
        <v>427</v>
      </c>
      <c r="B4" s="7" t="n">
        <v>79000</v>
      </c>
      <c r="C4" s="7" t="n">
        <v>325000</v>
      </c>
    </row>
    <row r="5" spans="1:3">
      <c r="A5" s="4" t="s">
        <v>428</v>
      </c>
    </row>
    <row r="6" spans="1:3">
      <c r="A6" s="4" t="s">
        <v>429</v>
      </c>
      <c r="B6" s="4" t="s">
        <v>430</v>
      </c>
    </row>
    <row r="7" spans="1:3">
      <c r="A7" s="4" t="s">
        <v>431</v>
      </c>
    </row>
    <row r="8" spans="1:3">
      <c r="A8" s="4" t="s">
        <v>429</v>
      </c>
      <c r="B8" s="4" t="s">
        <v>43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4"/>
  </cols>
  <sheetData>
    <row r="1" spans="1:12">
      <c r="A1" s="1" t="s">
        <v>433</v>
      </c>
      <c r="B1" s="2" t="s">
        <v>2</v>
      </c>
      <c r="C1" s="2" t="s">
        <v>434</v>
      </c>
      <c r="D1" s="2" t="s">
        <v>435</v>
      </c>
      <c r="E1" s="2" t="s">
        <v>2</v>
      </c>
      <c r="F1" s="2" t="s">
        <v>267</v>
      </c>
      <c r="G1" s="2" t="s">
        <v>65</v>
      </c>
      <c r="H1" s="2" t="s">
        <v>2</v>
      </c>
      <c r="I1" s="2" t="s">
        <v>79</v>
      </c>
      <c r="J1" s="2" t="s">
        <v>2</v>
      </c>
      <c r="K1" s="2" t="s">
        <v>436</v>
      </c>
      <c r="L1" s="2" t="s">
        <v>437</v>
      </c>
    </row>
    <row r="2" spans="1:12">
      <c r="A2" s="4" t="s">
        <v>438</v>
      </c>
      <c r="E2" s="4" t="s">
        <v>112</v>
      </c>
      <c r="F2" s="5" t="n">
        <v>2286</v>
      </c>
    </row>
    <row r="3" spans="1:12">
      <c r="A3" s="4" t="s">
        <v>439</v>
      </c>
      <c r="E3" s="4" t="s">
        <v>112</v>
      </c>
      <c r="F3" s="7" t="n">
        <v>46000</v>
      </c>
      <c r="H3" s="7" t="n">
        <v>46000</v>
      </c>
      <c r="I3" s="7" t="n">
        <v>150000</v>
      </c>
    </row>
    <row r="4" spans="1:12">
      <c r="A4" s="4" t="s">
        <v>440</v>
      </c>
    </row>
    <row r="5" spans="1:12">
      <c r="A5" s="4" t="s">
        <v>441</v>
      </c>
      <c r="K5" s="7" t="n">
        <v>2000000</v>
      </c>
    </row>
    <row r="6" spans="1:12">
      <c r="A6" s="4" t="s">
        <v>438</v>
      </c>
      <c r="B6" s="5" t="n">
        <v>0</v>
      </c>
    </row>
    <row r="7" spans="1:12">
      <c r="A7" s="4" t="s">
        <v>442</v>
      </c>
    </row>
    <row r="8" spans="1:12">
      <c r="A8" s="4" t="s">
        <v>438</v>
      </c>
      <c r="C8" s="5" t="n">
        <v>85219</v>
      </c>
    </row>
    <row r="9" spans="1:12">
      <c r="A9" s="4" t="s">
        <v>439</v>
      </c>
      <c r="C9" s="7" t="n">
        <v>1036000</v>
      </c>
    </row>
    <row r="10" spans="1:12">
      <c r="A10" s="4" t="s">
        <v>443</v>
      </c>
    </row>
    <row r="11" spans="1:12">
      <c r="A11" s="4" t="s">
        <v>438</v>
      </c>
      <c r="D11" s="5" t="n">
        <v>18400</v>
      </c>
    </row>
    <row r="12" spans="1:12">
      <c r="A12" s="4" t="s">
        <v>444</v>
      </c>
    </row>
    <row r="13" spans="1:12">
      <c r="A13" s="4" t="s">
        <v>441</v>
      </c>
      <c r="L13" s="7" t="n">
        <v>3000000</v>
      </c>
    </row>
    <row r="14" spans="1:12">
      <c r="A14" s="4" t="s">
        <v>438</v>
      </c>
      <c r="J14" s="5" t="n">
        <v>207047</v>
      </c>
    </row>
    <row r="15" spans="1:12">
      <c r="A15" s="4" t="s">
        <v>439</v>
      </c>
      <c r="J15" s="7" t="n">
        <v>2792000</v>
      </c>
    </row>
    <row r="16" spans="1:12"/>
    <row r="17" spans="1:12">
      <c r="A17" s="4" t="s">
        <v>65</v>
      </c>
      <c r="B17" s="4" t="s">
        <v>66</v>
      </c>
    </row>
  </sheetData>
  <mergeCells count="16">
    <mergeCell ref="F2:G2"/>
    <mergeCell ref="F3:G3"/>
    <mergeCell ref="F4:G4"/>
    <mergeCell ref="F5:G5"/>
    <mergeCell ref="F6:G6"/>
    <mergeCell ref="F7:G7"/>
    <mergeCell ref="F8:G8"/>
    <mergeCell ref="F9:G9"/>
    <mergeCell ref="F10:G10"/>
    <mergeCell ref="F11:G11"/>
    <mergeCell ref="F12:G12"/>
    <mergeCell ref="F13:G13"/>
    <mergeCell ref="F14:G14"/>
    <mergeCell ref="F15:G15"/>
    <mergeCell ref="A16:L16"/>
    <mergeCell ref="B17:L1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4"/>
    <col customWidth="1" max="7" min="7" width="15"/>
    <col customWidth="1" max="8" min="8" width="8"/>
    <col customWidth="1" max="9" min="9" width="14"/>
    <col customWidth="1" max="10" min="10" width="14"/>
    <col customWidth="1" max="11" min="11" width="4"/>
  </cols>
  <sheetData>
    <row r="1" spans="1:11">
      <c r="A1" s="1" t="s">
        <v>445</v>
      </c>
      <c r="C1" s="2" t="s">
        <v>78</v>
      </c>
      <c r="G1" s="2" t="s">
        <v>1</v>
      </c>
    </row>
    <row r="2" spans="1:11">
      <c r="C2" s="2" t="s">
        <v>2</v>
      </c>
      <c r="E2" s="2" t="s">
        <v>267</v>
      </c>
      <c r="G2" s="2" t="s">
        <v>2</v>
      </c>
      <c r="I2" s="2" t="s">
        <v>79</v>
      </c>
      <c r="J2" s="2" t="s">
        <v>29</v>
      </c>
      <c r="K2" s="2" t="s">
        <v>65</v>
      </c>
    </row>
    <row r="3" spans="1:11">
      <c r="A3" s="4" t="s">
        <v>446</v>
      </c>
      <c r="B3" s="4" t="s">
        <v>65</v>
      </c>
      <c r="E3" s="5" t="n">
        <v>308380</v>
      </c>
      <c r="G3" s="5" t="n">
        <v>308380</v>
      </c>
    </row>
    <row r="4" spans="1:11">
      <c r="A4" s="4" t="s">
        <v>447</v>
      </c>
      <c r="B4" s="4" t="s">
        <v>65</v>
      </c>
      <c r="E4" s="7" t="n">
        <v>4135</v>
      </c>
      <c r="G4" s="7" t="n">
        <v>4135</v>
      </c>
    </row>
    <row r="5" spans="1:11">
      <c r="A5" s="4" t="s">
        <v>448</v>
      </c>
      <c r="B5" s="4" t="s">
        <v>65</v>
      </c>
      <c r="E5" s="8" t="n">
        <v>13.41</v>
      </c>
      <c r="G5" s="8" t="n">
        <v>13.41</v>
      </c>
    </row>
    <row r="6" spans="1:11">
      <c r="A6" s="4" t="s">
        <v>449</v>
      </c>
      <c r="C6" s="7" t="n">
        <v>209</v>
      </c>
      <c r="D6" s="4" t="s">
        <v>450</v>
      </c>
      <c r="E6" s="7" t="n">
        <v>209</v>
      </c>
      <c r="F6" s="4" t="s">
        <v>67</v>
      </c>
      <c r="G6" s="7" t="n">
        <v>209</v>
      </c>
      <c r="H6" s="4" t="s">
        <v>450</v>
      </c>
      <c r="J6" s="7" t="n">
        <v>255</v>
      </c>
    </row>
    <row r="7" spans="1:11">
      <c r="A7" s="4" t="s">
        <v>451</v>
      </c>
      <c r="C7" s="4" t="s">
        <v>112</v>
      </c>
      <c r="E7" s="5" t="n">
        <v>2286</v>
      </c>
      <c r="F7" s="4" t="s">
        <v>67</v>
      </c>
    </row>
    <row r="8" spans="1:11">
      <c r="A8" s="4" t="s">
        <v>452</v>
      </c>
      <c r="C8" s="4" t="s">
        <v>112</v>
      </c>
      <c r="E8" s="7" t="n">
        <v>46</v>
      </c>
      <c r="F8" s="4" t="s">
        <v>67</v>
      </c>
      <c r="G8" s="7" t="n">
        <v>46</v>
      </c>
      <c r="I8" s="7" t="n">
        <v>150</v>
      </c>
    </row>
    <row r="9" spans="1:11">
      <c r="A9" s="4" t="s">
        <v>453</v>
      </c>
      <c r="C9" s="4" t="s">
        <v>112</v>
      </c>
      <c r="E9" s="8" t="n">
        <v>20.26</v>
      </c>
      <c r="F9" s="4" t="s">
        <v>67</v>
      </c>
    </row>
    <row r="10" spans="1:11">
      <c r="A10" s="4" t="s">
        <v>446</v>
      </c>
      <c r="B10" s="4" t="s">
        <v>450</v>
      </c>
      <c r="C10" s="5" t="n">
        <v>310666</v>
      </c>
      <c r="G10" s="5" t="n">
        <v>310666</v>
      </c>
    </row>
    <row r="11" spans="1:11">
      <c r="A11" s="4" t="s">
        <v>447</v>
      </c>
      <c r="B11" s="4" t="s">
        <v>450</v>
      </c>
      <c r="C11" s="7" t="n">
        <v>4181</v>
      </c>
      <c r="G11" s="7" t="n">
        <v>4181</v>
      </c>
    </row>
    <row r="12" spans="1:11">
      <c r="A12" s="4" t="s">
        <v>448</v>
      </c>
      <c r="B12" s="4" t="s">
        <v>450</v>
      </c>
      <c r="C12" s="8" t="n">
        <v>13.46</v>
      </c>
      <c r="G12" s="8" t="n">
        <v>13.46</v>
      </c>
    </row>
    <row r="13" spans="1:11"/>
    <row r="14" spans="1:11">
      <c r="A14" s="4" t="s">
        <v>65</v>
      </c>
      <c r="B14" s="4" t="s">
        <v>69</v>
      </c>
    </row>
    <row r="15" spans="1:11">
      <c r="A15" s="4" t="s">
        <v>67</v>
      </c>
      <c r="B15" s="4" t="s">
        <v>66</v>
      </c>
    </row>
    <row r="16" spans="1:11">
      <c r="A16" s="4" t="s">
        <v>61</v>
      </c>
      <c r="B16" s="4" t="s">
        <v>68</v>
      </c>
    </row>
  </sheetData>
  <mergeCells count="21">
    <mergeCell ref="A1:B2"/>
    <mergeCell ref="C1:F1"/>
    <mergeCell ref="G1:I1"/>
    <mergeCell ref="J1:K1"/>
    <mergeCell ref="C2:D2"/>
    <mergeCell ref="E2:F2"/>
    <mergeCell ref="G2:H2"/>
    <mergeCell ref="J3:K3"/>
    <mergeCell ref="J4:K4"/>
    <mergeCell ref="J5:K5"/>
    <mergeCell ref="J6:K6"/>
    <mergeCell ref="J7:K7"/>
    <mergeCell ref="J8:K8"/>
    <mergeCell ref="J9:K9"/>
    <mergeCell ref="J10:K10"/>
    <mergeCell ref="J11:K11"/>
    <mergeCell ref="J12:K12"/>
    <mergeCell ref="A13:J13"/>
    <mergeCell ref="B14:J14"/>
    <mergeCell ref="B15:J15"/>
    <mergeCell ref="B16:J1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54</v>
      </c>
      <c r="B1" s="2" t="s">
        <v>1</v>
      </c>
    </row>
    <row r="2" spans="1:3">
      <c r="B2" s="2" t="s">
        <v>2</v>
      </c>
      <c r="C2" s="2" t="s">
        <v>79</v>
      </c>
    </row>
    <row r="3" spans="1:3">
      <c r="A3" s="4" t="s">
        <v>455</v>
      </c>
      <c r="B3" s="7" t="n">
        <v>633000</v>
      </c>
      <c r="C3" s="7" t="n">
        <v>618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456</v>
      </c>
      <c r="B1" s="2" t="s">
        <v>457</v>
      </c>
    </row>
    <row r="2" spans="1:2">
      <c r="A2" s="5" t="n">
        <v>2020</v>
      </c>
      <c r="B2" s="7" t="n">
        <v>1399</v>
      </c>
    </row>
    <row r="3" spans="1:2">
      <c r="A3" s="5" t="n">
        <v>2021</v>
      </c>
      <c r="B3" s="5" t="n">
        <v>1432</v>
      </c>
    </row>
    <row r="4" spans="1:2">
      <c r="A4" s="5" t="n">
        <v>2022</v>
      </c>
      <c r="B4" s="5" t="n">
        <v>1506</v>
      </c>
    </row>
    <row r="5" spans="1:2">
      <c r="A5" s="5" t="n">
        <v>2023</v>
      </c>
      <c r="B5" s="5" t="n">
        <v>1596</v>
      </c>
    </row>
    <row r="6" spans="1:2">
      <c r="A6" s="4" t="s">
        <v>458</v>
      </c>
      <c r="B6" s="5" t="n">
        <v>6900</v>
      </c>
    </row>
    <row r="7" spans="1:2">
      <c r="B7" s="7" t="n">
        <v>128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9</v>
      </c>
    </row>
    <row r="3" spans="1:3">
      <c r="A3" s="3" t="s">
        <v>104</v>
      </c>
    </row>
    <row r="4" spans="1:3">
      <c r="A4" s="4" t="s">
        <v>93</v>
      </c>
      <c r="B4" s="7" t="n">
        <v>6406</v>
      </c>
      <c r="C4" s="7" t="n">
        <v>4287</v>
      </c>
    </row>
    <row r="5" spans="1:3">
      <c r="A5" s="3" t="s">
        <v>105</v>
      </c>
    </row>
    <row r="6" spans="1:3">
      <c r="A6" s="4" t="s">
        <v>106</v>
      </c>
      <c r="B6" s="5" t="n">
        <v>201</v>
      </c>
      <c r="C6" s="5" t="n">
        <v>454</v>
      </c>
    </row>
    <row r="7" spans="1:3">
      <c r="A7" s="4" t="s">
        <v>52</v>
      </c>
      <c r="B7" s="5" t="n">
        <v>-249</v>
      </c>
      <c r="C7" s="5" t="n">
        <v>-461</v>
      </c>
    </row>
    <row r="8" spans="1:3">
      <c r="A8" s="4" t="s">
        <v>107</v>
      </c>
      <c r="B8" s="5" t="n">
        <v>-45</v>
      </c>
      <c r="C8" s="5" t="n">
        <v>466</v>
      </c>
    </row>
    <row r="9" spans="1:3">
      <c r="A9" s="4" t="s">
        <v>108</v>
      </c>
      <c r="B9" s="5" t="n">
        <v>-30</v>
      </c>
      <c r="C9" s="5" t="n">
        <v>-30</v>
      </c>
    </row>
    <row r="10" spans="1:3">
      <c r="A10" s="3" t="s">
        <v>109</v>
      </c>
    </row>
    <row r="11" spans="1:3">
      <c r="A11" s="4" t="s">
        <v>48</v>
      </c>
      <c r="B11" s="5" t="n">
        <v>-2324</v>
      </c>
      <c r="C11" s="5" t="n">
        <v>-1948</v>
      </c>
    </row>
    <row r="12" spans="1:3">
      <c r="A12" s="4" t="s">
        <v>110</v>
      </c>
      <c r="B12" s="5" t="n">
        <v>-568</v>
      </c>
      <c r="C12" s="5" t="n">
        <v>-319</v>
      </c>
    </row>
    <row r="13" spans="1:3">
      <c r="A13" s="4" t="s">
        <v>46</v>
      </c>
      <c r="B13" s="5" t="n">
        <v>-267</v>
      </c>
      <c r="C13" s="5" t="n">
        <v>52</v>
      </c>
    </row>
    <row r="14" spans="1:3">
      <c r="A14" s="4" t="s">
        <v>111</v>
      </c>
      <c r="B14" s="4" t="s">
        <v>112</v>
      </c>
      <c r="C14" s="5" t="n">
        <v>376</v>
      </c>
    </row>
    <row r="15" spans="1:3">
      <c r="A15" s="4" t="s">
        <v>34</v>
      </c>
      <c r="B15" s="5" t="n">
        <v>406</v>
      </c>
      <c r="C15" s="5" t="n">
        <v>1</v>
      </c>
    </row>
    <row r="16" spans="1:3">
      <c r="A16" s="4" t="s">
        <v>35</v>
      </c>
      <c r="B16" s="5" t="n">
        <v>157</v>
      </c>
      <c r="C16" s="5" t="n">
        <v>354</v>
      </c>
    </row>
    <row r="17" spans="1:3">
      <c r="A17" s="4" t="s">
        <v>113</v>
      </c>
      <c r="B17" s="5" t="n">
        <v>-83</v>
      </c>
      <c r="C17" s="5" t="n">
        <v>-63</v>
      </c>
    </row>
    <row r="18" spans="1:3">
      <c r="A18" s="4" t="s">
        <v>114</v>
      </c>
      <c r="B18" s="5" t="n">
        <v>-2802</v>
      </c>
      <c r="C18" s="5" t="n">
        <v>-1118</v>
      </c>
    </row>
    <row r="19" spans="1:3">
      <c r="A19" s="4" t="s">
        <v>115</v>
      </c>
      <c r="B19" s="5" t="n">
        <v>3604</v>
      </c>
      <c r="C19" s="5" t="n">
        <v>3169</v>
      </c>
    </row>
    <row r="20" spans="1:3">
      <c r="A20" s="3" t="s">
        <v>116</v>
      </c>
    </row>
    <row r="21" spans="1:3">
      <c r="A21" s="4" t="s">
        <v>117</v>
      </c>
      <c r="B21" s="5" t="n">
        <v>-5624</v>
      </c>
      <c r="C21" s="5" t="n">
        <v>-2386</v>
      </c>
    </row>
    <row r="22" spans="1:3">
      <c r="A22" s="4" t="s">
        <v>118</v>
      </c>
      <c r="B22" s="5" t="n">
        <v>4638</v>
      </c>
      <c r="C22" s="5" t="n">
        <v>1394</v>
      </c>
    </row>
    <row r="23" spans="1:3">
      <c r="A23" s="4" t="s">
        <v>119</v>
      </c>
      <c r="B23" s="5" t="n">
        <v>-4063</v>
      </c>
      <c r="C23" s="5" t="n">
        <v>-4017</v>
      </c>
    </row>
    <row r="24" spans="1:3">
      <c r="A24" s="4" t="s">
        <v>120</v>
      </c>
      <c r="B24" s="5" t="n">
        <v>-592</v>
      </c>
      <c r="C24" s="5" t="n">
        <v>-356</v>
      </c>
    </row>
    <row r="25" spans="1:3">
      <c r="A25" s="4" t="s">
        <v>121</v>
      </c>
      <c r="B25" s="5" t="n">
        <v>4467</v>
      </c>
      <c r="C25" s="5" t="n">
        <v>4038</v>
      </c>
    </row>
    <row r="26" spans="1:3">
      <c r="A26" s="4" t="s">
        <v>122</v>
      </c>
      <c r="B26" s="5" t="n">
        <v>-6</v>
      </c>
      <c r="C26" s="5" t="n">
        <v>-393</v>
      </c>
    </row>
    <row r="27" spans="1:3">
      <c r="A27" s="4" t="s">
        <v>123</v>
      </c>
      <c r="B27" s="5" t="n">
        <v>-52</v>
      </c>
      <c r="C27" s="4" t="s">
        <v>112</v>
      </c>
    </row>
    <row r="28" spans="1:3">
      <c r="A28" s="4" t="s">
        <v>124</v>
      </c>
      <c r="B28" s="5" t="n">
        <v>-1232</v>
      </c>
      <c r="C28" s="5" t="n">
        <v>-1720</v>
      </c>
    </row>
    <row r="29" spans="1:3">
      <c r="A29" s="3" t="s">
        <v>125</v>
      </c>
    </row>
    <row r="30" spans="1:3">
      <c r="A30" s="4" t="s">
        <v>126</v>
      </c>
      <c r="B30" s="5" t="n">
        <v>-46</v>
      </c>
      <c r="C30" s="5" t="n">
        <v>-150</v>
      </c>
    </row>
    <row r="31" spans="1:3">
      <c r="A31" s="4" t="s">
        <v>127</v>
      </c>
      <c r="B31" s="5" t="n">
        <v>-3682</v>
      </c>
      <c r="C31" s="5" t="n">
        <v>-3496</v>
      </c>
    </row>
    <row r="32" spans="1:3">
      <c r="A32" s="4" t="s">
        <v>128</v>
      </c>
      <c r="B32" s="5" t="n">
        <v>-3728</v>
      </c>
      <c r="C32" s="5" t="n">
        <v>-3646</v>
      </c>
    </row>
    <row r="33" spans="1:3">
      <c r="A33" s="4" t="s">
        <v>129</v>
      </c>
      <c r="B33" s="5" t="n">
        <v>-1356</v>
      </c>
      <c r="C33" s="5" t="n">
        <v>-2197</v>
      </c>
    </row>
    <row r="34" spans="1:3">
      <c r="A34" s="4" t="s">
        <v>130</v>
      </c>
      <c r="B34" s="5" t="n">
        <v>6410</v>
      </c>
      <c r="C34" s="5" t="n">
        <v>7026</v>
      </c>
    </row>
    <row r="35" spans="1:3">
      <c r="A35" s="4" t="s">
        <v>131</v>
      </c>
      <c r="B35" s="7" t="n">
        <v>5054</v>
      </c>
      <c r="C35" s="7" t="n">
        <v>48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59</v>
      </c>
      <c r="B1" s="2" t="s">
        <v>78</v>
      </c>
      <c r="D1" s="2" t="s">
        <v>1</v>
      </c>
    </row>
    <row r="2" spans="1:5">
      <c r="B2" s="2" t="s">
        <v>2</v>
      </c>
      <c r="C2" s="2" t="s">
        <v>79</v>
      </c>
      <c r="D2" s="2" t="s">
        <v>2</v>
      </c>
      <c r="E2" s="2" t="s">
        <v>79</v>
      </c>
    </row>
    <row r="3" spans="1:5">
      <c r="A3" s="4" t="s">
        <v>460</v>
      </c>
      <c r="B3" s="7" t="n">
        <v>9051000</v>
      </c>
      <c r="C3" s="7" t="n">
        <v>8989000</v>
      </c>
      <c r="D3" s="7" t="n">
        <v>18022000</v>
      </c>
      <c r="E3" s="7" t="n">
        <v>17903000</v>
      </c>
    </row>
    <row r="4" spans="1:5">
      <c r="A4" s="4" t="s">
        <v>461</v>
      </c>
      <c r="D4" s="4" t="s">
        <v>462</v>
      </c>
    </row>
    <row r="5" spans="1:5">
      <c r="A5" s="4" t="s">
        <v>463</v>
      </c>
      <c r="B5" s="5" t="n">
        <v>4500000000</v>
      </c>
      <c r="C5" s="5" t="n">
        <v>4200000000</v>
      </c>
      <c r="D5" s="7" t="n">
        <v>4500000000</v>
      </c>
      <c r="E5" s="5" t="n">
        <v>4200000000</v>
      </c>
    </row>
    <row r="6" spans="1:5">
      <c r="A6" s="4" t="s">
        <v>97</v>
      </c>
    </row>
    <row r="7" spans="1:5">
      <c r="A7" s="4" t="s">
        <v>460</v>
      </c>
      <c r="B7" s="7" t="n">
        <v>1789000</v>
      </c>
      <c r="C7" s="7" t="n">
        <v>1563000</v>
      </c>
      <c r="D7" s="7" t="n">
        <v>3468000</v>
      </c>
      <c r="E7" s="7" t="n">
        <v>3037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4</v>
      </c>
      <c r="B1" s="2" t="s">
        <v>2</v>
      </c>
      <c r="C1" s="2" t="s">
        <v>29</v>
      </c>
    </row>
    <row r="2" spans="1:3">
      <c r="A2" s="4" t="s">
        <v>465</v>
      </c>
      <c r="B2" s="7" t="n">
        <v>469000</v>
      </c>
      <c r="C2" s="7" t="n">
        <v>469000</v>
      </c>
    </row>
    <row r="3" spans="1:3">
      <c r="A3" s="4" t="s">
        <v>466</v>
      </c>
    </row>
    <row r="4" spans="1:3">
      <c r="A4" s="4" t="s">
        <v>467</v>
      </c>
      <c r="B4" s="7" t="n">
        <v>469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78</v>
      </c>
      <c r="D1" s="2" t="s">
        <v>1</v>
      </c>
    </row>
    <row r="2" spans="1:5">
      <c r="B2" s="2" t="s">
        <v>2</v>
      </c>
      <c r="C2" s="2" t="s">
        <v>79</v>
      </c>
      <c r="D2" s="2" t="s">
        <v>2</v>
      </c>
      <c r="E2" s="2" t="s">
        <v>79</v>
      </c>
    </row>
    <row r="3" spans="1:5">
      <c r="A3" s="4" t="s">
        <v>460</v>
      </c>
      <c r="B3" s="7" t="n">
        <v>9051000</v>
      </c>
      <c r="C3" s="7" t="n">
        <v>8989000</v>
      </c>
      <c r="D3" s="7" t="n">
        <v>18022000</v>
      </c>
      <c r="E3" s="7" t="n">
        <v>17903000</v>
      </c>
    </row>
    <row r="4" spans="1:5">
      <c r="A4" s="4" t="s">
        <v>469</v>
      </c>
    </row>
    <row r="5" spans="1:5">
      <c r="A5" s="4" t="s">
        <v>470</v>
      </c>
      <c r="B5" s="4" t="s">
        <v>471</v>
      </c>
    </row>
    <row r="6" spans="1:5">
      <c r="A6" s="4" t="s">
        <v>460</v>
      </c>
      <c r="B6" s="7" t="n">
        <v>18022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72</v>
      </c>
      <c r="B1" s="2" t="s">
        <v>2</v>
      </c>
      <c r="C1" s="2" t="s">
        <v>79</v>
      </c>
    </row>
    <row r="2" spans="1:3">
      <c r="A2" s="4" t="s">
        <v>473</v>
      </c>
      <c r="B2" s="7" t="n">
        <v>826000</v>
      </c>
      <c r="C2" s="7" t="n">
        <v>123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4"/>
    <col customWidth="1" max="6" min="6" width="27"/>
    <col customWidth="1" max="7" min="7" width="37"/>
    <col customWidth="1" max="8" min="8" width="10"/>
  </cols>
  <sheetData>
    <row r="1" spans="1:8">
      <c r="A1" s="1" t="s">
        <v>132</v>
      </c>
      <c r="C1" s="2" t="s">
        <v>133</v>
      </c>
      <c r="D1" s="2" t="s">
        <v>134</v>
      </c>
      <c r="E1" s="2" t="s">
        <v>135</v>
      </c>
      <c r="F1" s="2" t="s">
        <v>136</v>
      </c>
      <c r="G1" s="2" t="s">
        <v>137</v>
      </c>
      <c r="H1" s="2" t="s">
        <v>138</v>
      </c>
    </row>
    <row r="2" spans="1:8">
      <c r="A2" s="4" t="s">
        <v>139</v>
      </c>
      <c r="C2" s="5" t="n">
        <v>10000000</v>
      </c>
      <c r="E2" s="5" t="n">
        <v>-288335</v>
      </c>
    </row>
    <row r="3" spans="1:8">
      <c r="A3" s="4" t="s">
        <v>140</v>
      </c>
      <c r="C3" s="7" t="n">
        <v>1000</v>
      </c>
      <c r="D3" s="7" t="n">
        <v>991</v>
      </c>
      <c r="E3" s="7" t="n">
        <v>-3781</v>
      </c>
      <c r="F3" s="7" t="n">
        <v>39186</v>
      </c>
      <c r="G3" s="7" t="n">
        <v>458</v>
      </c>
      <c r="H3" s="7" t="n">
        <v>37854</v>
      </c>
    </row>
    <row r="4" spans="1:8">
      <c r="A4" s="4" t="s">
        <v>93</v>
      </c>
      <c r="F4" s="5" t="n">
        <v>4287</v>
      </c>
      <c r="H4" s="5" t="n">
        <v>4287</v>
      </c>
    </row>
    <row r="5" spans="1:8">
      <c r="A5" s="4" t="s">
        <v>100</v>
      </c>
      <c r="G5" s="5" t="n">
        <v>257</v>
      </c>
      <c r="H5" s="5" t="n">
        <v>257</v>
      </c>
    </row>
    <row r="6" spans="1:8">
      <c r="A6" s="4" t="s">
        <v>141</v>
      </c>
      <c r="C6" s="4" t="s">
        <v>112</v>
      </c>
      <c r="E6" s="5" t="n">
        <v>-8865</v>
      </c>
    </row>
    <row r="7" spans="1:8">
      <c r="A7" s="4" t="s">
        <v>142</v>
      </c>
      <c r="E7" s="7" t="n">
        <v>-150</v>
      </c>
      <c r="H7" s="5" t="n">
        <v>-150</v>
      </c>
    </row>
    <row r="8" spans="1:8">
      <c r="A8" s="4" t="s">
        <v>143</v>
      </c>
      <c r="B8" s="4" t="s">
        <v>65</v>
      </c>
      <c r="F8" s="5" t="n">
        <v>-3495</v>
      </c>
      <c r="H8" s="5" t="n">
        <v>-3495</v>
      </c>
    </row>
    <row r="9" spans="1:8">
      <c r="A9" s="4" t="s">
        <v>144</v>
      </c>
      <c r="C9" s="5" t="n">
        <v>10000000</v>
      </c>
      <c r="E9" s="5" t="n">
        <v>-297200</v>
      </c>
    </row>
    <row r="10" spans="1:8">
      <c r="A10" s="4" t="s">
        <v>145</v>
      </c>
      <c r="C10" s="7" t="n">
        <v>1000</v>
      </c>
      <c r="D10" s="5" t="n">
        <v>991</v>
      </c>
      <c r="E10" s="7" t="n">
        <v>-3931</v>
      </c>
      <c r="F10" s="5" t="n">
        <v>39978</v>
      </c>
      <c r="G10" s="5" t="n">
        <v>715</v>
      </c>
      <c r="H10" s="5" t="n">
        <v>38753</v>
      </c>
    </row>
    <row r="11" spans="1:8">
      <c r="A11" s="4" t="s">
        <v>146</v>
      </c>
      <c r="C11" s="5" t="n">
        <v>10000000</v>
      </c>
      <c r="E11" s="5" t="n">
        <v>-308380</v>
      </c>
    </row>
    <row r="12" spans="1:8">
      <c r="A12" s="4" t="s">
        <v>147</v>
      </c>
      <c r="C12" s="7" t="n">
        <v>1000</v>
      </c>
      <c r="D12" s="5" t="n">
        <v>991</v>
      </c>
      <c r="E12" s="7" t="n">
        <v>-4135</v>
      </c>
      <c r="F12" s="5" t="n">
        <v>44902</v>
      </c>
      <c r="G12" s="5" t="n">
        <v>783</v>
      </c>
      <c r="H12" s="5" t="n">
        <v>43541</v>
      </c>
    </row>
    <row r="13" spans="1:8">
      <c r="A13" s="4" t="s">
        <v>93</v>
      </c>
      <c r="F13" s="5" t="n">
        <v>6406</v>
      </c>
      <c r="H13" s="5" t="n">
        <v>6406</v>
      </c>
    </row>
    <row r="14" spans="1:8">
      <c r="A14" s="4" t="s">
        <v>100</v>
      </c>
      <c r="G14" s="5" t="n">
        <v>181</v>
      </c>
      <c r="H14" s="5" t="n">
        <v>181</v>
      </c>
    </row>
    <row r="15" spans="1:8">
      <c r="A15" s="4" t="s">
        <v>141</v>
      </c>
      <c r="C15" s="4" t="s">
        <v>112</v>
      </c>
      <c r="E15" s="5" t="n">
        <v>-2286</v>
      </c>
    </row>
    <row r="16" spans="1:8">
      <c r="A16" s="4" t="s">
        <v>142</v>
      </c>
      <c r="E16" s="7" t="n">
        <v>-46</v>
      </c>
      <c r="H16" s="5" t="n">
        <v>-46</v>
      </c>
    </row>
    <row r="17" spans="1:8">
      <c r="A17" s="4" t="s">
        <v>143</v>
      </c>
      <c r="B17" s="4" t="s">
        <v>67</v>
      </c>
      <c r="F17" s="5" t="n">
        <v>-3682</v>
      </c>
      <c r="H17" s="5" t="n">
        <v>-3682</v>
      </c>
    </row>
    <row r="18" spans="1:8">
      <c r="A18" s="4" t="s">
        <v>148</v>
      </c>
      <c r="C18" s="5" t="n">
        <v>10000000</v>
      </c>
      <c r="E18" s="5" t="n">
        <v>-310666</v>
      </c>
    </row>
    <row r="19" spans="1:8">
      <c r="A19" s="4" t="s">
        <v>149</v>
      </c>
      <c r="C19" s="7" t="n">
        <v>1000</v>
      </c>
      <c r="D19" s="7" t="n">
        <v>991</v>
      </c>
      <c r="E19" s="7" t="n">
        <v>-4181</v>
      </c>
      <c r="F19" s="7" t="n">
        <v>47626</v>
      </c>
      <c r="G19" s="7" t="n">
        <v>964</v>
      </c>
      <c r="H19" s="7" t="n">
        <v>46400</v>
      </c>
    </row>
    <row r="20" spans="1:8"/>
    <row r="21" spans="1:8">
      <c r="A21" s="4" t="s">
        <v>65</v>
      </c>
      <c r="B21" s="4" t="s">
        <v>150</v>
      </c>
    </row>
    <row r="22" spans="1:8">
      <c r="A22" s="4" t="s">
        <v>67</v>
      </c>
      <c r="B22" s="4" t="s">
        <v>151</v>
      </c>
    </row>
  </sheetData>
  <mergeCells count="4">
    <mergeCell ref="A1:B1"/>
    <mergeCell ref="A20:G20"/>
    <mergeCell ref="B21:G21"/>
    <mergeCell ref="B22:G2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79</v>
      </c>
    </row>
    <row r="3" spans="1:3">
      <c r="A3" s="4" t="s">
        <v>136</v>
      </c>
    </row>
    <row r="4" spans="1:3">
      <c r="A4" s="4" t="s">
        <v>153</v>
      </c>
      <c r="B4" s="8" t="n">
        <v>0.19</v>
      </c>
      <c r="C4" s="8" t="n">
        <v>0.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2T15:18:36Z</dcterms:created>
  <dcterms:modified xmlns:dcterms="http://purl.org/dc/terms/" xmlns:xsi="http://www.w3.org/2001/XMLSchema-instance" xsi:type="dcterms:W3CDTF">2018-12-12T15:18:36Z</dcterms:modified>
</cp:coreProperties>
</file>